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Basis of Presentation" sheetId="8" r:id="rId8"/>
    <s:sheet name="Inventory" sheetId="9" r:id="rId9"/>
    <s:sheet name="Property and Equipment, Net" sheetId="10" r:id="rId10"/>
    <s:sheet name="Intangible Assets, Net" sheetId="11" r:id="rId11"/>
    <s:sheet name="Notes Payable" sheetId="12" r:id="rId12"/>
    <s:sheet name="Shareholders' Equity" sheetId="13" r:id="rId13"/>
    <s:sheet name="Income Taxes" sheetId="14" r:id="rId14"/>
    <s:sheet name="Concentration of Credit Risk fo" sheetId="15" r:id="rId15"/>
    <s:sheet name="Commitments and Contingencies" sheetId="16" r:id="rId16"/>
    <s:sheet name="Material Agreements and Transac" sheetId="17" r:id="rId17"/>
    <s:sheet name="Gain on settlement of debt" sheetId="18" r:id="rId18"/>
    <s:sheet name="Subsequent Events" sheetId="19" r:id="rId19"/>
    <s:sheet name="Basis of Presentation (Policies" sheetId="20" r:id="rId20"/>
    <s:sheet name="Inventory (Tables)" sheetId="21" r:id="rId21"/>
    <s:sheet name="Property and Equipment, Net (Ta" sheetId="22" r:id="rId22"/>
    <s:sheet name="Intangible Assets, Net (Tables)" sheetId="23" r:id="rId23"/>
    <s:sheet name="Notes Payable (Tables)" sheetId="24" r:id="rId24"/>
    <s:sheet name="Shareholders' Equity (Tables)" sheetId="25" r:id="rId25"/>
    <s:sheet name="Basis of Presentation(Details N" sheetId="26" r:id="rId26"/>
    <s:sheet name="Inventory (Details)" sheetId="27" r:id="rId27"/>
    <s:sheet name="Property and Equipment, Net (De" sheetId="28" r:id="rId28"/>
    <s:sheet name="Property and Equipment, Net (29" sheetId="29" r:id="rId29"/>
    <s:sheet name="Property and Equipment, Net (30" sheetId="30" r:id="rId30"/>
    <s:sheet name="Intangible Assets, Net (Details" sheetId="31" r:id="rId31"/>
    <s:sheet name="Intangible Assets, Net (Detai32" sheetId="32" r:id="rId32"/>
    <s:sheet name="Intangible Assets, Net (Detai33" sheetId="33" r:id="rId33"/>
    <s:sheet name="Notes Payable (Detalis)" sheetId="34" r:id="rId34"/>
    <s:sheet name="Notes Payable (Detalis 1)" sheetId="35" r:id="rId35"/>
    <s:sheet name="Notes Payable (Detalis 3)" sheetId="36" r:id="rId36"/>
    <s:sheet name="Notes Payable (Detalis 4)" sheetId="37" r:id="rId37"/>
    <s:sheet name="Notes Payable (Details Narrativ" sheetId="38" r:id="rId38"/>
    <s:sheet name="Shareholders' Equity (Details)" sheetId="39" r:id="rId39"/>
    <s:sheet name="Shareholders' Equity (Detalis 1" sheetId="40" r:id="rId40"/>
    <s:sheet name="Shareholders' Equity (Detalis 2" sheetId="41" r:id="rId41"/>
    <s:sheet name="Shareholders' Equity (Details N" sheetId="42" r:id="rId42"/>
    <s:sheet name="Commitments and Contingencies (" sheetId="43" r:id="rId43"/>
    <s:sheet name="Gain on settlement of debt(Deta" sheetId="44" r:id="rId44"/>
  </s:sheets>
  <s:definedNames/>
  <s:calcPr calcId="124519" calcMode="auto" fullCalcOnLoad="1"/>
</s:workbook>
</file>

<file path=xl/sharedStrings.xml><?xml version="1.0" encoding="utf-8"?>
<sst xmlns="http://schemas.openxmlformats.org/spreadsheetml/2006/main" uniqueCount="367">
  <si>
    <t>Document and Entity Information - shares</t>
  </si>
  <si>
    <t>3 Months Ended</t>
  </si>
  <si>
    <t>Mar. 31, 2016</t>
  </si>
  <si>
    <t>May. 23, 2016</t>
  </si>
  <si>
    <t>Document And Entity Information</t>
  </si>
  <si>
    <t>Entity Registrant Name</t>
  </si>
  <si>
    <t>BLASTGARD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BLGA</t>
  </si>
  <si>
    <t>Entity Common Stock, Shares Outstanding</t>
  </si>
  <si>
    <t>Document Fiscal Period Focus</t>
  </si>
  <si>
    <t>Q1</t>
  </si>
  <si>
    <t>Document Fiscal Year Focus</t>
  </si>
  <si>
    <t>CONSOLIDATED BALANCE SHEETS - USD ($)</t>
  </si>
  <si>
    <t>Dec. 31, 2015</t>
  </si>
  <si>
    <t>Current assets</t>
  </si>
  <si>
    <t>Cash</t>
  </si>
  <si>
    <t>Accounts receivable</t>
  </si>
  <si>
    <t>Inventory</t>
  </si>
  <si>
    <t>Prepaid and other current assets</t>
  </si>
  <si>
    <t>Total current assets</t>
  </si>
  <si>
    <t>Property &amp; equipment, net</t>
  </si>
  <si>
    <t>Intangible property, net</t>
  </si>
  <si>
    <t>Goodwill</t>
  </si>
  <si>
    <t>Deposits</t>
  </si>
  <si>
    <t>Total Assets</t>
  </si>
  <si>
    <t>Current liabilities</t>
  </si>
  <si>
    <t>Accounts payable</t>
  </si>
  <si>
    <t>Accrued expenses</t>
  </si>
  <si>
    <t>Customer deposits and deferred revenue</t>
  </si>
  <si>
    <t>Current portion notes payable</t>
  </si>
  <si>
    <t>Total current liabilities</t>
  </si>
  <si>
    <t>Contingent liability</t>
  </si>
  <si>
    <t xml:space="preserve"> </t>
  </si>
  <si>
    <t>Notes payable, net of current portion</t>
  </si>
  <si>
    <t>Derivative liability, net</t>
  </si>
  <si>
    <t>Total liabilities</t>
  </si>
  <si>
    <t>Stockholders' Equity</t>
  </si>
  <si>
    <t>Preferred Stock, 1,000 shares authorized; $.001 par value; 0 and 0 issued and outstanding</t>
  </si>
  <si>
    <t>Common Stock, $.001 par value, 500,000,000 shares authorized; 366,976,178 and 336,976,178 shares issued and outstanding respectively</t>
  </si>
  <si>
    <t>Additional paid-in capital</t>
  </si>
  <si>
    <t>Minority interest</t>
  </si>
  <si>
    <t>Accumulated deficit</t>
  </si>
  <si>
    <t>Total stockholders' deficit</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5</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Gain (loss) on derivative liability</t>
  </si>
  <si>
    <t>Gains on settlement of debt</t>
  </si>
  <si>
    <t>Interest expenses</t>
  </si>
  <si>
    <t>Total other income (expense)</t>
  </si>
  <si>
    <t>Income before income taxes</t>
  </si>
  <si>
    <t>Minority interest (gain) loss</t>
  </si>
  <si>
    <t>Provision for income taxes</t>
  </si>
  <si>
    <t>Net Income</t>
  </si>
  <si>
    <t>Earnings (loss) per share:</t>
  </si>
  <si>
    <t>Basic</t>
  </si>
  <si>
    <t>Dilutive</t>
  </si>
  <si>
    <t>Weighted average shares outstanding</t>
  </si>
  <si>
    <t>Consolidated Statements of Stockholders' Equity - USD ($)</t>
  </si>
  <si>
    <t>Common Stock</t>
  </si>
  <si>
    <t>Additional Paid-In Capital</t>
  </si>
  <si>
    <t>Minority Interest</t>
  </si>
  <si>
    <t>Retained Earnings / Accumulated Deficit</t>
  </si>
  <si>
    <t>Total</t>
  </si>
  <si>
    <t>Beginning balance, Amount at Dec. 31, 2013</t>
  </si>
  <si>
    <t>Beginning balance, Shares at Dec. 31, 2013</t>
  </si>
  <si>
    <t>Options issued for services</t>
  </si>
  <si>
    <t>Stock issued as satisfaction of debt, Amount</t>
  </si>
  <si>
    <t>Stock issued as satisfaction of debt, Shares</t>
  </si>
  <si>
    <t>Ending balance, Shares at Dec. 31, 2014</t>
  </si>
  <si>
    <t>Ending balance, Amount at Dec. 31, 2014</t>
  </si>
  <si>
    <t>Ending balance, Shares at Dec. 31, 2015</t>
  </si>
  <si>
    <t>Ending balance, Amount at Dec. 31, 2015</t>
  </si>
  <si>
    <t>CONSOLIDATED STATEMENTS OF CASH FLOWS (UNAUDITED) - USD ($)</t>
  </si>
  <si>
    <t>Cash Flows from Operating Activities:</t>
  </si>
  <si>
    <t>Net income</t>
  </si>
  <si>
    <t>Adjustment to reconcile Net Income to net cash provided by operations:</t>
  </si>
  <si>
    <t>Minority interest gain loss</t>
  </si>
  <si>
    <t>Depreciation and amortization</t>
  </si>
  <si>
    <t>Amortization of debt discount</t>
  </si>
  <si>
    <t>Gain on settlement of debt</t>
  </si>
  <si>
    <t>(Gain) loss on derivative</t>
  </si>
  <si>
    <t>Changes in assets and liabilities:</t>
  </si>
  <si>
    <t>Prepaid expenses</t>
  </si>
  <si>
    <t>Accounts payable and accruals</t>
  </si>
  <si>
    <t>Customer deposits</t>
  </si>
  <si>
    <t>Net Cash Provided by Operating Activities</t>
  </si>
  <si>
    <t>Cash Flows from Investing Activities:</t>
  </si>
  <si>
    <t>Purchase of property and equipment</t>
  </si>
  <si>
    <t>Net Cash Used by Investing Activities</t>
  </si>
  <si>
    <t>Cash Flows from Financing Activities:</t>
  </si>
  <si>
    <t>Repayments of notes payable</t>
  </si>
  <si>
    <t>Net Cash (Used) Provided by Financing Activities</t>
  </si>
  <si>
    <t>Net increase in Cash</t>
  </si>
  <si>
    <t>Cash at beginning of period</t>
  </si>
  <si>
    <t>Cash at end of period</t>
  </si>
  <si>
    <t>Supplemental cash flow information:</t>
  </si>
  <si>
    <t>Interest paid</t>
  </si>
  <si>
    <t>Taxes paid</t>
  </si>
  <si>
    <t>CONSOLIDATED STATEMENTS OF CASH FLOWS (Parenthetical)</t>
  </si>
  <si>
    <t>Mar. 31, 2016USD ($)</t>
  </si>
  <si>
    <t>Statement of Cash Flows [Abstract]</t>
  </si>
  <si>
    <t>Convertiable Debt note value</t>
  </si>
  <si>
    <t>Promissory note</t>
  </si>
  <si>
    <t>Basis of Presentation</t>
  </si>
  <si>
    <t>Accounting Policies [Abstract]</t>
  </si>
  <si>
    <t>Organization, Basis of Presentation, and Summary of Significant Accounting Policies</t>
  </si>
  <si>
    <t xml:space="preserve">(1) 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In the opinion of management,
all adjustments consisting of normal recurring adjustments necessary for a fair statement of the financial position at March 31,
2016 and the results of operations and cash flows for the three months ended March 31, 2016 and 2015 have been made. These consolidated financial statements
include the assets and liabilities of BlastGard International, Inc. and its subsidiaries as of March 31, 2016 and December 31,
2015. All material intercompany transactions have been eliminated. 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ed BlastWrap ® The Company went public through a shell
merger on January 31, 2004. On March 21, 2004, the Company changed its name to BlastGard International, Inc. On March 4, 2011,
the Company completed the acquisition of HighCom Securities, Inc. and subsidiaries. The income of HighCom and subsidiaries is included
from January 25, 2011, the date of the binding letter of intent. These financial statements include the assets, liabilities and
activity of the following: BlastGard International, Inc. ® BlastGard Technologies Inc. is a dormant
Florida corporation. HighCom Securities, Inc.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continue to generate necessary cash flows through operations. However,
should the Companys sales not provide sufficient cash flow; the Company can raise additional working capital through debt
and/or equity financings. There is no assurance the Company will be successful in producing sufficient sales revenues or obtaining
additional funding through debt and equity financings. Business Segments Although the Company accounts for its operations
in two separate corporations, all of its business operations are associated with Security for Individuals and Property. BlastGard
International, Inc. primarily provides for corporate administration, and only has incidental sales of an immaterial amount. HighCom
sales represent in excess of 99% of total sales. Therefore the Company has determined that all business operations should be aggregated
together and not reported as separate operating segments. Accounting Policies Principles of Consolidation These consolidated financial statements
include the assets and liabilities of BlastGard International, Inc. and its subsidiaries as of March 31, 2016 and December 31,
2015. All material intercompany transactions
have been eliminated. 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ed all highly liquid
debt instruments with original maturities of three months or less when acquired to be cash equivalent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March 31, 2016. Inventory Inventory was stated at the lower of cost
(first-in, first-out) or market. Market was generally considered to be net realizable value. Inventory consisted of materials used
to manufacture the Companys product and finished goods ready for sale. 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Revenue Recognition The Company recognizes revenue when it
is realized or realizable and earned. The Company considers revenue realized or realizable and earned when all of the following
criteria are met: (i)
(ii)
(iii)
(iv)
The Company s
product and return policy allows for merchandise purchased directly from the Company to be returned after obtaining a Return Authorization
Number during the 30 day period following date of shipment by the Company for a refund of the purchase price. Research and Development Research and development costs were expensed
as incurred. Research and development costs totaled $8,156 and $20,429 for the three months ended March 31, 2016 and 2015 respectively. Advertising Advertising costs were expensed as incurred.
Advertising costs of $0 and $0 were incurred during the three months ended March 31, 2016 and 2015, respectively. Shipping and Freight Costs The Company includes
shipping costs in cost of goods sold. Income Taxes 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use guidance provided by ASC-740-10, Accounting for
Uncertainty in Income Taxes, for reporting uncertain tax provisions. 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Income (Loss) per Common Share Basic net loss per share excludes the impact
of common stock equivalents. Diluted net income (loss) per share utilizes the average market price per share when applying the
treasury stock method in determining common stock equivalents. As of March 31, 2016, there were 38,000,000 vested common stock
options outstanding, which were not included in the calculation of net income per share-diluted because they were anti-dilutive.
In addition, at March, 2016 the Company had 41,801,793 remaining warrants outstanding issued in connection with convertible promissory
notes that were also not included because they were anti-dilutive. 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 </t>
  </si>
  <si>
    <t>Inventory Disclosure [Abstract]</t>
  </si>
  <si>
    <t>(2) Inventory Our inventory is made up of raw materials,
work in progress and finished goods. Our inventory is maintained at our manufacturing facilities.
March 31, December 31,
2016 2015
(unaudited)
Raw materials $ 422,208 $ 489,303
Work in process 119,122 7,303
Finished Goods 869,061 709,616
TOTAL $ 1,410,391 $ 1,206,222</t>
  </si>
  <si>
    <t>Property and Equipment, Net</t>
  </si>
  <si>
    <t>Property, Plant and Equipment [Abstract]</t>
  </si>
  <si>
    <t xml:space="preserve">(3) Property and Equipment, Net
Property and equipment are comprised of the following at March 31, 2016 and December 31, 2015
March 31, December 31,
2016 2015
Equipment $ 405,086 $ 353,880
Furniture 103,839 102,564
Moulds 45,060 45,060
Test Range 110,802 110,802
664,787 612,306
Less accumulated depreciation (455,772 ) (441,199 )
Property and equipment, net $ 209,015 $ 171,107
Depreciation expense for the next five years ended March 31,
2017 $ 58,143
2018 48,545
2019 39,614
2020 32,938
2021 15,948
$ 195,188 Depreciation expense
for the three months ended March 31, 2016 and 2015 was $14,573 and $8,350. </t>
  </si>
  <si>
    <t>Intangible Assets, Net</t>
  </si>
  <si>
    <t>Goodwill and Intangible Assets Disclosure [Abstract]</t>
  </si>
  <si>
    <t xml:space="preserve">Depreciation expense
for the three months ended March 31, 2016 and 2015 was $14,573 and $8,350.
(4) Intangible Assets, Net
Intangible Assets are comprised of the following at March 31, 2016 and December 31, 2015:
March 31, December 31,
2016 2015
Patents and Trademarks $ 161,278 $ 161,278
Websites 80,000 80,000
Lists 500,000 500,000
Research and Development 55,000 55,000
796,278 796,278
Less accumulated amortization (651,962 ) (647,899 )
Intangible assets, net $ 144,316 $ 148,379
Amortization expense for the next five years ended March 31,
2017 $ 16,252
2018 16,252
2019 16,252
2020 16,252
2021 16,252
$ 81,260 Amortization
expense for the three months ended March 31, 2016 and 2015 was $4,063 and $3,328. </t>
  </si>
  <si>
    <t>Notes Payable</t>
  </si>
  <si>
    <t>Debt Disclosure [Abstract]</t>
  </si>
  <si>
    <t xml:space="preserve">(5) Notes Payable Notes payable at March 31, 2016 and December
31, 2015 as detailed below, is summarized as follows:
March 31, 2016 (unaudited) December 31, 2015
Convertible promissory notes  accrued expenses - 391,025
Revolving credit 117,283 190,232
Acquisition debt 30,000 30,000
Notes payable - equipment 35,256 -
182,539 611,257
Less current maturities (177,838 ) (311,257 )
$ 4,701 $ 300,000 Conversion of Accrued Expenses. On March 8, 2011, BlastGard's Board of
Directors ratified, adopted and approved that James F. Gordon's accrued salary of $160,000 (20 months at $8,000 per month covering
May-December 2009, January-October 2010 and January-February 2011); Michael J. Gordon's accrued salary of $160,000 (20 months at
$8,000 per month covering May-December 2009, January-October 2010 and January-February 2011); and Morse &amp; Morse, PLLC's accrued
legal bill of $67,025 be converted into a Convertible Non-Interest Bearing Demand Note, convertible into Common Shares of BlastGard
at $.05 per share at the noteholder(s) discretion. On May 3, 2011, BlastGard's Board of Directors ratified, adopted and approved
$100,000 in additional compensation to Michael J. Gordon as CEO, of which $50,000 be converted into a Convertible Non-Interest
Bearing Demand Note, convertible into Common Shares of BlastGard at $.05 per share at the noteholder(s) discretion and $50,000
issued in Common Stock at $.05 per share. On November 11, 2013, the Board of Directors approved the lowering the conversion price
for $.05 per share to $.01 per share on these notes. These notes were paid off in January 2016
through a conversion of $300,000 into 30,000,000 shares of Common Stock, and the balance being paid in cash. The 2011 convertible promissory notes consisted
of the following at March 31, 2016 and December 31, 2015:
March 31, 2016 December 31, 2015
Convertible promissory note, $210,000, issued January 31, 2011, due on September 30, 2011, 6% interest rate $ - $ 180,000
Convertible promissory note, $160,000, issued January 31, 2011, due on January 31, 2012, 6% interest rate - 144,000
Convertible promissory note, $67,025, issued January 31, 2011, due on September 30, 2011, 6% interest rate - 67,025
- 391,025
Less: current maturities - (91,025 )
$ - $ 300,000 The Company had issued 104,333,335 warrants
with the convertible debt. The 41,801,793 warrants which remain outstanding are currently exercisable at $0.009 and expire in 2018.
Due to changes in the terms, the warrants are re-valued, using the Black-Scholes method each quarter. On August 23, 2013, 28,923,342
warrants were exercised and on September 2, 2014, 33,608,200 warrants were exercised. At March 31, 2016 the remaining 41,801,793
warrants were valued at approximately $353,247, with an unamortized debt discount of $307,414, and a net value of $45,833. These
amounts are presented as a derivative liability, net on the balance sheet. Revolving Credit Facilities The Company also acquired various revolving
credit facilities in the acquisition of HighCom Security, Inc. HighCom had been paying interest only on the loans.
The revolving credit facilities consist of the following at March 31, 2016 and December 31, 2015:
March 31, 2016 December 31, 2015
Line of credit from Regions Bank, $100,000, interest only at 8% annually, due on demand $ - $ 53,649
Revolving credit card facility with Wells Fargo Bank, $150,000, interest only at 7.5% annually, due on demand, unsecured 117,283 136,583
117,283 190,232
Less: current maturities (117,283 ) (190,232 )
$ - $ - Acquisition Debt On March 4, 2011, the Company issued a
note payable in association with the purchase of HighCom Security Inc. and on March 31, 2011, the Company issued a note payable
in association with the purchase of Acer product designs. These acquisition notes have the following balances at March 31,
2016 and December 31, 2015:
March 31, 2016 December 31, 2015
Acquisition note for the purchase of Acer product designs, original amount $30,000, no interest 30,000 30,000
30,000 30,000
Less: current maturities (30,000 ) (30,000 )
$ - $ - Note payable - Equipment The Company financed the acquisition of
certain equipment through a promissory note. The note is payable in monthly installments of $2,350, is non-interest bearing,
and has a maturity date of May 17, 2017. The note is secured by equipment. As of March 31, 2016 the balance of this
note was $35,256. Off Balance Sheet Arrangements We currently have no off-balance sheet
arrangements. Canadian corporation has the right to
nominate and appoint at least 50% of the Board Members. In 2013, in connection with 8464091 Canada
Inc. acquiring over majority control of the Company's Common Stock from a former affiliated third party, the Company agreed that
the Canadian corporation has the right to nominate and appoint to the Board at least 50% of the Board members. Pursuant to this
right, 8464091 Canada has nominated and the Board has appointed to the Board four members, which include, Paul Sparkes, Craig Campbell,
Andrew Griffith and David Frum. Also, the Canadian corporation has the right to participate in future financings up to its pro
rata share of Common Stock of the Company. </t>
  </si>
  <si>
    <t>Shareholders' Equity</t>
  </si>
  <si>
    <t>Equity [Abstract]</t>
  </si>
  <si>
    <t xml:space="preserve">(6) Shareholders' Equity Preferred stock 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Common stock issuances In September 2015, the Company issued 3,000,000
common shares in a debt conversion in the amount of $30,000. In November 2015, the Company issued 5,570,321
common shares in a debt conversion in the amount of $55,953. In January 2016, the Company issued 30,000,000
common shares in a debt conversion in the amount of $300,000. 366,976,178 shares were issued and outstanding
at March 31, 2016. Stock Compensation The Company periodically offered options
to purchase stock in the Company to vendors and employees. There were 25,000,000 options granted during the 3rd quarter of 2015
to three key employees and 1,500,000 options granted during the 3 rd The Board's policy with respect to options
is to grant options at the fair market value of the stock on the date of grant. Options generally become fully vested after one
year from the date of grant and expire five years from the date of grant. During the years ended December 31, 2013 and 2012 there
were 0 and 0 options granted, respectively and 0 and 1,450,000 expired un-exercised, respectively. On March 25, 2014, the Board
of Directors approved granting all four directors 500,000 shares exercisable at $.02 per share. The options are for 5 years and
are fully-vested, non-statutory stock options. The options to purchase 500,000 shares of the Company's Common Stock, effective
March 25, 2014, at an exercise price of $0.01 per share were granted to the following persons: Michael J. Gordon, Paul W. Henry,
Solomon Mayer and Keith Brill. The options to purchase 750,000 shares of the Corporation's Common Stock, effective March 10, 2015,
at an exercise price of $0.01 per share were granted to the following persons: Michael J. Gordon, Paul W. Henry, Solomon Mayer
and Keith Brill. There were no net cash proceeds from the
exercise of stock options during the year ended December 31, 2015. At March 31, 2016 and December 31, 2015, there was no unrecognized
compensation cost related to share-based payments which was expected to be recognized in the future The following table represents stock option activity as of and
for the three months ended March 31, 2016:
Number of Shares Weighted Average Exercise Price Weighted Average Remaining Contractual Life Aggregate Intrinsic Value
Options Outstanding - January 1, 2016 66,750,000 $ 0.01. 8.9 years -
Granted - $ 0.01 5.0 years -
Exercised - -
Forfeited/expired/cancelled (6,250,000 )
Options Outstanding  March 31, 2016 60,500,000 $ 0.01 6.3 years $ -
Outstanding Exercisable  January 1, 2016 38,000,000 $ 0.01 7.9 years $ -
Outstanding Exercisable  March 31, 2016 38,000,000 $ 0.01 6.4 years $ -
The total grant date fair value of options vested during the
three months ended March 31, 2016 and 2015 was $84,858 and $84,858 respectively. The following table represents stock warrant activity as of
and for the three months ended March 31, 2016:
Number of Shares Weighted Average Exercise Price Weighted Average Remaining Contractual Life Aggregate Intrinsic Value
Warrants Outstanding - January 1, 2016 41,801,793 $ 0.009. 3.9years $ -
Granted -
Exercised - -
Forfeited/expired/cancelled -
Warrants Outstanding  March 31, 2016 41,801,793 $ 0.009 3.9 years $ -
Outstanding Exercisable  January 1, 2016 41,801,793 $ 0.009 3.9 years $ -
Outstanding Exercisable  March 31, 2016 41,801,793 $ 0.009 3.9 years $ -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uring 2011, the Company entered into certain
convertible debt agreements with warrants attached. Because the warrant values exceeded the note values after the beneficial conversion
feature discount, the warrants have been bifurcated out and recorded separately. The initial value was the fair value less the
fair value of the debt discount. The difference between the amortized fair value and the revalued fair value at each reporting
period is recorded as a derivative liability. This derivative liability will change every reporting period based on the current
market conditions.
The Company used the following Black-Scholes assumptions in arriving at the fair value of the warrants as of March 31, 2016 and December 31, 2015.
March 31, December 31,
2016 2015
Expected Life in Years 2.6 2.9
Risk-free Interest Rates 1.21 % 1.76 %
Volatility 277.98 % 281.15 %
Dividend Yield 0 % 0 %
The Derivative Liability consists of the following as of March 31, 2015 and December 31, 2015:
March 31, December 31,
2016 2015
Fair Value of embedded warrants $ 353,247 $ 357,449
Unamortized discount (307,414 ) (336,707 )
$ 45,833 $ 20,742 </t>
  </si>
  <si>
    <t>Income Taxes</t>
  </si>
  <si>
    <t>Income Tax Disclosure [Abstract]</t>
  </si>
  <si>
    <t xml:space="preserve">(7) Income Taxes The Company incurred a net operating profit
in the current quarter, and has realized net income in various prior periods presented. Due to the deferred tax attributes of the
derivatives and a deferred tax asset from prior periods, which was fully allowed for, no income tax benefit or expense has been
presented. Any tax liability associated with any profits was offset by the deferred tax assets and changing in the valuation allowance
on those tax assets. </t>
  </si>
  <si>
    <t>Concentration of Credit Risk for Cash</t>
  </si>
  <si>
    <t>Notes to Financial Statements</t>
  </si>
  <si>
    <t xml:space="preserve">(8) Concentration of Credit Risk
for Cash The Company has concentrated its credit
risk for cash by maintaining deposits in a financial institution, which may at times exceed the amounts covered by insurance provided
by the United States Federal Deposit Insurance Corporation (FDIC). At March 31, 2016, the Company had no funds in
excess of the FDIC insurance limits. </t>
  </si>
  <si>
    <t>Commitments and Contingencies</t>
  </si>
  <si>
    <t>Commitments and Contingencies Disclosure [Abstract]</t>
  </si>
  <si>
    <t>(9)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Office Lease We do not own any real estate properties.
BlastGard entered into a lease agreement in January 1, 2009 for office space in Clearwater Florida, which was expanded to two offices
in 2011 to accommodate HighCom Security. In 2012, BlastGard moved into a larger office space. Rental payment under the new lease
is $373 per month on a month to month basis. HighCom
leases office and manufacturing space in Columbus, Ohio. I Rental
payment under the new lease is $6,967 per month through August 2016. Rental
payment under the new lease is $9,627 per month on a month to month basis until June 2016 and then $8,901 through October 2018. HighCom rented approximately 900 square
feet of office space in Aurora, CO on a short-term lease which expired on May 31, 2014 at a rental of $518 per month. On January
1, 2015, HighCom secured similar office space in Centennial, CO for one year at a rental of $525.00 per month, which was renewed
January 2016 for one year. Rent expense for the three months ended
March 31, 2016 was approximately $32,746 . Prior Litigation Matter Verde Partners Family Limited Partnership On April 2, 2009, the
Company entered into a Settlement Agreement to settle our outstanding civil litigation. The Company will pay the sum of $125,000
over 18 months. The first monthly payment was paid within 30 days after the Defendants deliver to the Companys counsel an
original executed version of the Agreement and a promissory note in the amount of the remaining principal balance to bear interest
in the amount of 6% per annum. Upon Verdes receipt of the payment and promissory note, the parties shall jointly dismiss
with prejudice all litigation between them, including the Pinellas County action and the Federal action. The company and Verde
also entered into a license agreement whereby BlastGard obtains a fully paid up non-exclusive license for the 2 Verde patents
for the remaining life of those patents in exchange for the Company paying Verde a 2% royalty for the life of the patents (which
expired in the 2 nd</t>
  </si>
  <si>
    <t>Material Agreements and Transactions</t>
  </si>
  <si>
    <t xml:space="preserve">settlement.
(10) Material Agreements and
Transactions On November 11, 2013, the Board of Directors
approved the following transactions: (i) the issuance of 2,000,000 shares to corporate counsel; and pursuant to his position as
chairman of the Company's advisory board an option to purchase 2,000,000 shares of Common Stock which vested on January 1,
2014 and an option to purchase 2,000,000 shares which will vest on January 1, 2015, exercisable at $.009 per share so long as Mr.
Keifner is still serving as chairman of the Company's advisory board on the vesting date. In his capacity, Mr. Kiefner will serve
as a lasison between the Company and its principal shareholder, to attend meetings of the Company's board of directors, to meet
with the Company's officers on a regular basis and provide corporate counsel; (ii) lowering the conversion price from $.05 per
share to $.01 per share of certain notes described in Note 5 in the Notes to Financial Statements; and (iii) granting options to
purchase an aggregate of 25,000,000 shares of Common Stock to Michael J. Gordon, Michael L. Bundy and Chad Wright with options
exercisable at $.01 per share from the vesting date through the expiration date of said options. These options have cliff vesting
where they are exercisable over a period of time, but they can become immediately vested in the event certain revenue goals are
achieved. 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 </t>
  </si>
  <si>
    <t>Gain On Settlement Of Debt</t>
  </si>
  <si>
    <t xml:space="preserve">(11) Gain
on settlement of debt </t>
  </si>
  <si>
    <t>Subsequent Events</t>
  </si>
  <si>
    <t>Subsequent Events [Abstract]</t>
  </si>
  <si>
    <t>(12) Subsequent Events The Company has evaluated all
subsequent events through the filing date of this form 10Q for appropriate accounting and disclosures, and there are no subsequent
event disclosures required.</t>
  </si>
  <si>
    <t>Basis of Presentation (Policies)</t>
  </si>
  <si>
    <t xml:space="preserve">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In the opinion of management,
all adjustments consisting of normal recurring adjustments necessary for a fair statement of the financial position at March 31,
2016 and the results of operations and cash flows for the three months ended March 31, 2016 and 2015 have been made. These consolidated financial statements
include the assets and liabilities of BlastGard International, Inc. and its subsidiaries as of March 31, 2016 and December 31,
2015. All material intercompany transactions have been eliminated. 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ed BlastWrap ® The Company went public through a shell
merger on January 31, 2004. On March 21, 2004, the Company changed its name to BlastGard International, Inc. On March 4, 2011,
the Company completed the acquisition of HighCom Securities, Inc. and subsidiaries. The income of HighCom and subsidiaries is included
from January 25, 2011, the date of the binding letter of intent. These financial statements include the assets, liabilities and
activity of the following: BlastGard International, Inc. ® BlastGard Technologies Inc. is a dormant
Florida corporation. HighCom Securities, Inc. </t>
  </si>
  <si>
    <t>Going Concern</t>
  </si>
  <si>
    <t xml:space="preserve">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continue to generate necessary cash flows through operations. However,
should the Companys sales not provide sufficient cash flow; the Company can raise additional working capital through debt
and/or equity financings. There is no assurance the Company will be successful in producing sufficient sales revenues or obtaining
additional funding through debt and equity financings. </t>
  </si>
  <si>
    <t>Business Segments</t>
  </si>
  <si>
    <t>Business
Segments Although the Company accounts for its operations
in two separate corporations, all of its business operations are associated with Security for Individuals and Property. BlastGard
International, Inc. primarily provides for corporate administration, and only has incidental sales of an immaterial amount. HighCom
sales represent in excess of 99% of total sales. Therefore the Company has determined that all business operations should be aggregated
together and not reported as separate operating segments</t>
  </si>
  <si>
    <t>Principles of Consolidation</t>
  </si>
  <si>
    <t xml:space="preserve">Principles of Consolidation These consolidated financial statements
include the assets and liabilities of BlastGard International, Inc. and its subsidiaries as of March 31, 2016 and December 31,
2015. All material intercompany transactions
have been eliminated. </t>
  </si>
  <si>
    <t>Use of Estimates</t>
  </si>
  <si>
    <t xml:space="preserve">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t>
  </si>
  <si>
    <t>Cash and Cash Equivalents</t>
  </si>
  <si>
    <t xml:space="preserve">Cash and Cash Equivalents The Company considered all highly liquid
debt instruments with original maturities of three months or less when acquired to be cash equivalents. </t>
  </si>
  <si>
    <t>Financial Instruments</t>
  </si>
  <si>
    <t xml:space="preserve">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t>
  </si>
  <si>
    <t>Fair Value Measurement</t>
  </si>
  <si>
    <t xml:space="preserve">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t>
  </si>
  <si>
    <t>Accounts Receivable</t>
  </si>
  <si>
    <t xml:space="preserve">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March 31, 2016. </t>
  </si>
  <si>
    <t xml:space="preserve">Inventory Inventory was stated at the lower of cost
(first-in, first-out) or market. Market was generally considered to be net realizable value. Inventory consisted of materials used
to manufacture the Companys product and finished goods ready for sale. </t>
  </si>
  <si>
    <t>Property and Equipment</t>
  </si>
  <si>
    <t xml:space="preserve">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t>
  </si>
  <si>
    <t>Impairment of Long-Lived Assets</t>
  </si>
  <si>
    <t xml:space="preserve">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t>
  </si>
  <si>
    <t>Debt Issue Costs</t>
  </si>
  <si>
    <t xml:space="preserve">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t>
  </si>
  <si>
    <t>Revenue Recognition</t>
  </si>
  <si>
    <t xml:space="preserve">Revenue Recognition The Company recognizes revenue when it
is realized or realizable and earned. The Company considers revenue realized or realizable and earned when all of the following
criteria are met: (i)
(ii)
(iii)
(iv)
The Company s
product and return policy allows for merchandise purchased directly from the Company to be returned after obtaining a Return Authorization
Number during the 30 day period following date of shipment by the Company for a refund of the purchase price. </t>
  </si>
  <si>
    <t>Research and Development Research and development costs were expensed as incurred. Research and development costs totaled $8,156
and $20,429 for the three months ended March 31, 2016 and 2015 respectively.</t>
  </si>
  <si>
    <t>Advertising</t>
  </si>
  <si>
    <t xml:space="preserve">Advertising Advertising costs were expensed as incurred.
Advertising costs of $0 and $0 were incurred during the three months ended March 31, 2016 and 2015, respectively. </t>
  </si>
  <si>
    <t>Shipping and Freight Costs</t>
  </si>
  <si>
    <t>Shipping and Freight Costs The Company includes
shipping costs in cost of goods sold.</t>
  </si>
  <si>
    <t xml:space="preserve">Income Taxes 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use guidance provided by ASC-740-10, Accounting for
Uncertainty in Income Taxes, for reporting uncertain tax provisions. </t>
  </si>
  <si>
    <t>Stock-based Compensation</t>
  </si>
  <si>
    <t xml:space="preserve">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t>
  </si>
  <si>
    <t>Income (Loss) per Common Share</t>
  </si>
  <si>
    <t xml:space="preserve">Income (Loss) per Common Share Basic net loss per share excludes the impact
of common stock equivalents. Diluted net income (loss) per share utilizes the average market price per share when applying the
treasury stock method in determining common stock equivalents. As of March 31, 2016, there were 38,000,000 vested common stock
options outstanding, which were not included in the calculation of net income per share-diluted because they were anti-dilutive.
In addition, at March, 2016 the Company had 41,801,793 remaining warrants outstanding issued in connection with convertible promissory
notes that were also not included because they were anti-dilutive. </t>
  </si>
  <si>
    <t>Recent Accounting Pronouncements</t>
  </si>
  <si>
    <t>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t>
  </si>
  <si>
    <t>Inventory (Tables)</t>
  </si>
  <si>
    <t>Summary of Inventory</t>
  </si>
  <si>
    <t>Our inventory is made up of raw materials,
work in progress and finished goods. Our inventory is maintained at our manufacturing facilities.
March 31, December 31,
2016 2015
(unaudited)
Raw materials $ 422,208 $ 489,303
Work in process 119,122 7,303
Finished Goods 869,061 709,616
TOTAL $ 1,410,391 $ 1,206,222</t>
  </si>
  <si>
    <t>Property and Equipment, Net (Tables)</t>
  </si>
  <si>
    <t>Property and equipment</t>
  </si>
  <si>
    <t xml:space="preserve">Property and equipment are comprised of the following at March 31, 2016 and December 31, 2015
March 31, December 31,
2016 2015
Equipment $ 405,086 $ 353,880
Furniture 103,839 102,564
Moulds 45,060 45,060
Test Range 110,802 110,802
664,787 612,306
Less accumulated depreciation (455,772 ) (441,199 )
Property and equipment, net $ 209,015 $ 171,107 </t>
  </si>
  <si>
    <t>Depreciation expense</t>
  </si>
  <si>
    <t xml:space="preserve">Depreciation expense for the next five years ended March 31,
2017 $ 58,143
2018 48,545
2019 39,614
2020 32,938
2021 15,948
$ 195,188 </t>
  </si>
  <si>
    <t>Intangible Assets, Net (Tables)</t>
  </si>
  <si>
    <t>Intangible Assets</t>
  </si>
  <si>
    <t xml:space="preserve">Intangible Assets are comprised of the following at March 31, 2016 and December 31, 2015:
March 31, December 31,
2016 2015
Patents and Trademarks $ 161,278 $ 161,278
Websites 80,000 80,000
Lists 500,000 500,000
Research and Development 55,000 55,000
796,278 796,278
Less accumulated amortization (651,962 ) (647,899 )
Intangible assets, net $ 144,316 $ 148,379 </t>
  </si>
  <si>
    <t>Amortization expense</t>
  </si>
  <si>
    <t xml:space="preserve">Amortization expense for the next five years ended March 31,
2017 $ 16,252
2018 16,252
2019 16,252
2020 16,252
2021 16,252
$ 81,260 </t>
  </si>
  <si>
    <t>Notes Payable (Tables)</t>
  </si>
  <si>
    <t>Notes payable</t>
  </si>
  <si>
    <t xml:space="preserve">Notes payable at March 31, 2016 and December
31, 2015 as detailed below, is summarized as follows:
March 31, 2016 (unaudited) December 31, 2015
Convertible promissory notes  accrued expenses - 391,025
Revolving credit 117,283 190,232
Acquisition debt 30,000 30,000
Notes payable - equipment 35,256 -
182,539 611,257
Less current maturities (177,838 ) (311,257 )
$ 4,701 $ 300,000 </t>
  </si>
  <si>
    <t>Convertible Promissory Notes</t>
  </si>
  <si>
    <t xml:space="preserve">The 2011 convertible promissory notes consisted
of the following at March 31, 2016 and December 31, 2015:
March 31, 2016 December 31, 2015
Convertible promissory note, $210,000, issued January 31, 2011, due on September 30, 2011, 6% interest rate $ - $ 180,000
Convertible promissory note, $160,000, issued January 31, 2011, due on January 31, 2012, 6% interest rate - 144,000
Convertible promissory note, $67,025, issued January 31, 2011, due on September 30, 2011, 6% interest rate - 67,025
- 391,025
Less: current maturities - (91,025)
$ - $ 300,000 </t>
  </si>
  <si>
    <t>Revolving Credit Facilities</t>
  </si>
  <si>
    <t xml:space="preserve">The revolving credit facilities consist
of the following at March 31, 2016 and December 31, 2015:
March 31, 2016 December 31, 2015
Line of credit from Regions Bank, $100,000, interest only at 8% annually, due on demand $ - $ 53,649
Revolving credit card facility with Wells Fargo Bank, $150,000, interest only at 7.5% annually, due on demand, unsecured 117,283 136,583
117,283 190,232
Less: current maturities (117,283) (190,232)
$ - $ - </t>
  </si>
  <si>
    <t>Acquisition Debt</t>
  </si>
  <si>
    <t xml:space="preserve">These acquisition notes have the following
balances at March 31, 2016 and December 31, 2015:
March 31, 2016 December 31, 2015
Acquisition note for the purchase of Acer product designs, original amount $30,000, no interest 30,000 30,000
30,000 30,000
Less: current maturities (30,000) (30,000)
$ - $ - </t>
  </si>
  <si>
    <t>Shareholders' Equity (Tables)</t>
  </si>
  <si>
    <t>Schedule of Stock Option activity</t>
  </si>
  <si>
    <t>The following table represents stock option activity as of and
for the three months ended March 31, 2016:
Number of Shares Weighted Average Exercise Price Weighted Average Remaining Contractual Life Aggregate Intrinsic Value
Options Outstanding - January 1, 2016 66,750,000 $ 0.01. 8.9 years -
Granted - $ 0.01 5.0 years -
Exercised - -
Forfeited/expired/cancelled (6,250,000)
Options Outstanding  March 31, 2016 60,500,000 $ 0.01 6.3 years $ -
Outstanding Exercisable  January 1, 2016 38,000,000 $ 0.01 7.9 years $ -
Outstanding Exercisable  March 31, 2016 38,000,000 $ 0.01 6.4 years $ -</t>
  </si>
  <si>
    <t>Schedule of stock warrant activity</t>
  </si>
  <si>
    <t>The following table represents stock warrant activity as of
and for the three months ended March 31, 2016:
Number of Shares Weighted Average Exercise Price Weighted Average Remaining Contractual Life Aggregate Intrinsic Value
Warrants Outstanding - January 1, 2016 41,801,793 $ 0.009. 3.9years $ -
Granted -
Exercised - -
Forfeited/expired/cancelled -
Warrants Outstanding  March 31, 2016 41,801,793 $ 0.009 3.9 years $ -
Outstanding Exercisable  January 1, 2016 41,801,793 $ 0.009 3.9 years $ -
Outstanding Exercisable  March 31, 2016 41,801,793 $ 0.009 3.9 years $ -</t>
  </si>
  <si>
    <t>Derivative Liability consists</t>
  </si>
  <si>
    <t>The Company used the following Black-Scholes assumptions in arriving at the fair value of the warrants as of March 31, 2016 and December 31, 2015.
March 31, December 31,
2016 2015
Expected Life in Years 2.6 2.9
Risk-free Interest Rates 1.21 % 1.76 %
Volatility 277.98 % 281.15 %
Dividend Yield 0 % 0 %
The Derivative Liability consists of the following as of March 31, 2015 and December 31, 2015:
March 31, December 31,
2016 2015
Fair Value of embedded warrants $ 353,247 $ 357,449
Unamortized discount (307,414 ) (336,707 )
$ 45,833 $ 20,742</t>
  </si>
  <si>
    <t>Basis of Presentation(Details Narrative) - USD ($)</t>
  </si>
  <si>
    <t>12 Months Ended</t>
  </si>
  <si>
    <t>Basis Of Presentation Details Narrative</t>
  </si>
  <si>
    <t>Advertising costs</t>
  </si>
  <si>
    <t>Impairment loss</t>
  </si>
  <si>
    <t>Research and development</t>
  </si>
  <si>
    <t>Inventory (Details) - USD ($)</t>
  </si>
  <si>
    <t>Raw materials</t>
  </si>
  <si>
    <t>Work in process</t>
  </si>
  <si>
    <t>Finished Goods</t>
  </si>
  <si>
    <t>TOTAL</t>
  </si>
  <si>
    <t>Property and Equipment, Net (Details) - USD ($)</t>
  </si>
  <si>
    <t>Equipment</t>
  </si>
  <si>
    <t>Furniture</t>
  </si>
  <si>
    <t>Moulds</t>
  </si>
  <si>
    <t>Test Range</t>
  </si>
  <si>
    <t>Total of Property and Equipment</t>
  </si>
  <si>
    <t>Less accumulated depreciation</t>
  </si>
  <si>
    <t>Property and equipment, net</t>
  </si>
  <si>
    <t>Property and Equipment, Net (Details 1)</t>
  </si>
  <si>
    <t>Property and Equipment, Net (Details Narrative) - USD ($)</t>
  </si>
  <si>
    <t>Intangible Assets, Net (Details) - USD ($)</t>
  </si>
  <si>
    <t>Intangible assets</t>
  </si>
  <si>
    <t>Less accumulated amortization</t>
  </si>
  <si>
    <t>Intangible assets, net</t>
  </si>
  <si>
    <t>Lists [Member]</t>
  </si>
  <si>
    <t>Patents and Trademarks [Member]</t>
  </si>
  <si>
    <t>Websites [Member]</t>
  </si>
  <si>
    <t>Intangible Assets, Net (Details 1)</t>
  </si>
  <si>
    <t>Intangible Assets, Net (Details Narrative) - USD ($)</t>
  </si>
  <si>
    <t>Notes Payable (Detalis) - USD ($)</t>
  </si>
  <si>
    <t>Convertible promissory notes - accrued expenses</t>
  </si>
  <si>
    <t>Revolving credit</t>
  </si>
  <si>
    <t>Acquisition debt</t>
  </si>
  <si>
    <t>Notes payable - equipment</t>
  </si>
  <si>
    <t>Notes Payable, Net</t>
  </si>
  <si>
    <t>Less current maturities</t>
  </si>
  <si>
    <t>Notes Payable (Detalis 1) - USD ($)</t>
  </si>
  <si>
    <t>Total Convertible promissory note</t>
  </si>
  <si>
    <t>Less: current maturities</t>
  </si>
  <si>
    <t>Net Convertible promissory note</t>
  </si>
  <si>
    <t>Convertible promissory note one [Member]</t>
  </si>
  <si>
    <t>Convertible promissory note [Member]</t>
  </si>
  <si>
    <t>Convertible promissory note Two [Member]</t>
  </si>
  <si>
    <t>Notes Payable (Detalis 3) - USD ($)</t>
  </si>
  <si>
    <t>Line of credit from Regions Bank</t>
  </si>
  <si>
    <t>Revolving credit card facility with Wells Fargo Bank</t>
  </si>
  <si>
    <t>Total Revolving Credit Facilities</t>
  </si>
  <si>
    <t>Net</t>
  </si>
  <si>
    <t>Notes Payable (Detalis 4) - USD ($)</t>
  </si>
  <si>
    <t>Acquisition note for the purchase of Acer product designs</t>
  </si>
  <si>
    <t>Total Acquisition Debt</t>
  </si>
  <si>
    <t>Net Acquisition note</t>
  </si>
  <si>
    <t>Notes Payable (Details Narrative) - USD ($)</t>
  </si>
  <si>
    <t>Warrants Valued</t>
  </si>
  <si>
    <t>Unamortized debt discount</t>
  </si>
  <si>
    <t>Net value</t>
  </si>
  <si>
    <t>Shareholders' Equity (Details)</t>
  </si>
  <si>
    <t>Mar. 31, 2016$ / sharesshares</t>
  </si>
  <si>
    <t>Stock option [Member]</t>
  </si>
  <si>
    <t>Number of Shares</t>
  </si>
  <si>
    <t>Options Outstanding - January 1, 2016 | shares</t>
  </si>
  <si>
    <t>Granted | shares</t>
  </si>
  <si>
    <t>Exercised | shares</t>
  </si>
  <si>
    <t>Forfeited/expired/cancelled | shares</t>
  </si>
  <si>
    <t>Options Outstanding - March 31, 2016 | shares</t>
  </si>
  <si>
    <t>Outstanding Exercisable - March 31, 2016 | shares</t>
  </si>
  <si>
    <t>Weighted Average Exercise Price</t>
  </si>
  <si>
    <t>Granted</t>
  </si>
  <si>
    <t>Options Outstanding - March 31, 2016</t>
  </si>
  <si>
    <t>Outstanding Exercisable - January 1, 2016</t>
  </si>
  <si>
    <t>Outstanding Exercisable - March 31, 2016</t>
  </si>
  <si>
    <t>Weighted Average Remaining Contractual Life</t>
  </si>
  <si>
    <t>Options Outstanding - January 1, 2016</t>
  </si>
  <si>
    <t>8 years 10 months 24 days</t>
  </si>
  <si>
    <t>5 years</t>
  </si>
  <si>
    <t>6 years 3 months 18 days</t>
  </si>
  <si>
    <t>7 years 10 months 24 days</t>
  </si>
  <si>
    <t>6 years 4 months 24 days</t>
  </si>
  <si>
    <t>Aggregate Intrinsic Value</t>
  </si>
  <si>
    <t>Stock warrant [Member]</t>
  </si>
  <si>
    <t>3 years 10 months 24 days</t>
  </si>
  <si>
    <t>Shareholders' Equity (Detalis 1)</t>
  </si>
  <si>
    <t>Expected Life in Years</t>
  </si>
  <si>
    <t>2 years 7 months 6 days</t>
  </si>
  <si>
    <t>2 years 10 months 24 days</t>
  </si>
  <si>
    <t>Risk-free Interest Rates</t>
  </si>
  <si>
    <t>12.10%</t>
  </si>
  <si>
    <t>17.60%</t>
  </si>
  <si>
    <t>Volatility</t>
  </si>
  <si>
    <t>27798.00%</t>
  </si>
  <si>
    <t>28115.00%</t>
  </si>
  <si>
    <t>Dividend Yield</t>
  </si>
  <si>
    <t>0.00%</t>
  </si>
  <si>
    <t>Shareholders' Equity (Detalis 2) - USD ($)</t>
  </si>
  <si>
    <t>Fair Value of embedded warrants</t>
  </si>
  <si>
    <t>Unamortized discount</t>
  </si>
  <si>
    <t>Derivative Liability, Net</t>
  </si>
  <si>
    <t>Shareholders' Equity (Details Narrative) - USD ($)</t>
  </si>
  <si>
    <t>9 Months Ended</t>
  </si>
  <si>
    <t>Sep. 30, 2015</t>
  </si>
  <si>
    <t>Sep. 30, 2014</t>
  </si>
  <si>
    <t>Dec. 31, 2014</t>
  </si>
  <si>
    <t>Common stock shares issued</t>
  </si>
  <si>
    <t>Common stock shares outstanding</t>
  </si>
  <si>
    <t>Grant date fair value of options vested</t>
  </si>
  <si>
    <t>Debt conversion in the amount</t>
  </si>
  <si>
    <t>Common shares issued</t>
  </si>
  <si>
    <t>Exercise of warrants valued</t>
  </si>
  <si>
    <t>Directors [Member]</t>
  </si>
  <si>
    <t>Options for directors</t>
  </si>
  <si>
    <t>Excercise price of options for directors</t>
  </si>
  <si>
    <t>Maturity of options</t>
  </si>
  <si>
    <t>March 25 2014 [Member] | Directors [Member]</t>
  </si>
  <si>
    <t>March 10 2015 [Member] | Directors [Member]</t>
  </si>
  <si>
    <t>Commitments and Contingencies (Details Narrative) - USD ($)</t>
  </si>
  <si>
    <t>6 Months Ended</t>
  </si>
  <si>
    <t>Jun. 16, 2016</t>
  </si>
  <si>
    <t>Rent expense</t>
  </si>
  <si>
    <t>HighCom [Member] | May 31 2014 [member]</t>
  </si>
  <si>
    <t>HighCom [Member] | January 1 2015 [Member]</t>
  </si>
  <si>
    <t>Gain on settlement of debt(Detail Narrative)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23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s" s="4" r="B14">
        <v>24</v>
      </c>
    </row>
    <row spans="1:3" r="15">
      <c t="s" s="4" r="A15">
        <v>25</v>
      </c>
      <c t="n" s="6" r="C15">
        <v>366976178</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72</v>
      </c>
    </row>
    <row spans="1:2" r="3">
      <c t="s" s="3" r="A3">
        <v>165</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33"/>
  </cols>
  <sheetData>
    <row spans="1:2" r="1">
      <c t="s" s="1" r="A1">
        <v>119</v>
      </c>
      <c t="s" s="2" r="B1">
        <v>1</v>
      </c>
    </row>
    <row spans="1:2" r="2">
      <c t="s" s="2" r="B2">
        <v>2</v>
      </c>
    </row>
    <row spans="1:2" r="3">
      <c t="s" s="3" r="A3">
        <v>172</v>
      </c>
    </row>
    <row spans="1:2" r="4">
      <c t="s" s="4" r="A4">
        <v>119</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82550</v>
      </c>
      <c t="n" s="7" r="C3">
        <v>109251</v>
      </c>
    </row>
    <row spans="1:3" r="4">
      <c t="s" s="4" r="A4">
        <v>33</v>
      </c>
      <c t="n" s="6" r="B4">
        <v>151462</v>
      </c>
      <c t="n" s="6" r="C4">
        <v>980972</v>
      </c>
    </row>
    <row spans="1:3" r="5">
      <c t="s" s="4" r="A5">
        <v>34</v>
      </c>
      <c t="n" s="6" r="B5">
        <v>1410391</v>
      </c>
      <c t="n" s="6" r="C5">
        <v>1206222</v>
      </c>
    </row>
    <row spans="1:3" r="6">
      <c t="s" s="4" r="A6">
        <v>35</v>
      </c>
      <c t="n" s="6" r="B6">
        <v>20000</v>
      </c>
      <c t="n" s="6" r="C6">
        <v>20000</v>
      </c>
    </row>
    <row spans="1:3" r="7">
      <c t="s" s="4" r="A7">
        <v>36</v>
      </c>
      <c t="n" s="6" r="B7">
        <v>1864403</v>
      </c>
      <c t="n" s="6" r="C7">
        <v>2316445</v>
      </c>
    </row>
    <row spans="1:3" r="8">
      <c t="s" s="4" r="A8">
        <v>37</v>
      </c>
      <c t="n" s="6" r="B8">
        <v>209015</v>
      </c>
      <c t="n" s="6" r="C8">
        <v>171107</v>
      </c>
    </row>
    <row spans="1:3" r="9">
      <c t="s" s="4" r="A9">
        <v>38</v>
      </c>
      <c t="n" s="6" r="B9">
        <v>144316</v>
      </c>
      <c t="n" s="6" r="C9">
        <v>148379</v>
      </c>
    </row>
    <row spans="1:3" r="10">
      <c t="s" s="4" r="A10">
        <v>39</v>
      </c>
      <c t="n" s="6" r="B10">
        <v>2061649</v>
      </c>
      <c t="n" s="6" r="C10">
        <v>2061649</v>
      </c>
    </row>
    <row spans="1:3" r="11">
      <c t="s" s="4" r="A11">
        <v>40</v>
      </c>
      <c t="n" s="6" r="B11">
        <v>10254</v>
      </c>
      <c t="n" s="6" r="C11">
        <v>10254</v>
      </c>
    </row>
    <row spans="1:3" r="12">
      <c t="s" s="4" r="A12">
        <v>41</v>
      </c>
      <c t="n" s="6" r="B12">
        <v>4289637</v>
      </c>
      <c t="n" s="6" r="C12">
        <v>4707834</v>
      </c>
    </row>
    <row spans="1:3" r="13">
      <c t="s" s="3" r="A13">
        <v>42</v>
      </c>
    </row>
    <row spans="1:3" r="14">
      <c t="s" s="4" r="A14">
        <v>43</v>
      </c>
      <c t="n" s="6" r="B14">
        <v>330007</v>
      </c>
      <c t="n" s="6" r="C14">
        <v>755879</v>
      </c>
    </row>
    <row spans="1:3" r="15">
      <c t="s" s="4" r="A15">
        <v>44</v>
      </c>
      <c t="n" s="6" r="B15">
        <v>61009</v>
      </c>
      <c t="n" s="6" r="C15">
        <v>124966</v>
      </c>
    </row>
    <row spans="1:3" r="16">
      <c t="s" s="4" r="A16">
        <v>45</v>
      </c>
      <c t="n" s="6" r="B16">
        <v>16211</v>
      </c>
      <c t="n" s="6" r="C16">
        <v>80919</v>
      </c>
    </row>
    <row spans="1:3" r="17">
      <c t="s" s="4" r="A17">
        <v>46</v>
      </c>
      <c t="n" s="6" r="B17">
        <v>177838</v>
      </c>
      <c t="n" s="6" r="C17">
        <v>311257</v>
      </c>
    </row>
    <row spans="1:3" r="18">
      <c t="s" s="4" r="A18">
        <v>47</v>
      </c>
      <c t="n" s="7" r="B18">
        <v>585065</v>
      </c>
      <c t="n" s="7" r="C18">
        <v>1273021</v>
      </c>
    </row>
    <row spans="1:3" r="19">
      <c t="s" s="4" r="A19">
        <v>48</v>
      </c>
      <c t="s" s="4" r="B19">
        <v>49</v>
      </c>
      <c t="s" s="4" r="C19">
        <v>49</v>
      </c>
    </row>
    <row spans="1:3" r="20">
      <c t="s" s="4" r="A20">
        <v>50</v>
      </c>
      <c t="n" s="7" r="B20">
        <v>4701</v>
      </c>
      <c t="n" s="7" r="C20">
        <v>300000</v>
      </c>
    </row>
    <row spans="1:3" r="21">
      <c t="s" s="4" r="A21">
        <v>51</v>
      </c>
      <c t="n" s="6" r="B21">
        <v>45833</v>
      </c>
      <c t="n" s="6" r="C21">
        <v>20742</v>
      </c>
    </row>
    <row spans="1:3" r="22">
      <c t="s" s="4" r="A22">
        <v>52</v>
      </c>
      <c t="n" s="7" r="B22">
        <v>635599</v>
      </c>
      <c t="n" s="7" r="C22">
        <v>1593763</v>
      </c>
    </row>
    <row spans="1:3" r="23">
      <c t="s" s="3" r="A23">
        <v>53</v>
      </c>
    </row>
    <row spans="1:3" r="24">
      <c t="s" s="4" r="A24">
        <v>54</v>
      </c>
      <c t="s" s="4" r="B24">
        <v>49</v>
      </c>
      <c t="s" s="4" r="C24">
        <v>49</v>
      </c>
    </row>
    <row spans="1:3" r="25">
      <c t="s" s="4" r="A25">
        <v>55</v>
      </c>
      <c t="n" s="7" r="B25">
        <v>366976</v>
      </c>
      <c t="n" s="7" r="C25">
        <v>336976</v>
      </c>
    </row>
    <row spans="1:3" r="26">
      <c t="s" s="4" r="A26">
        <v>56</v>
      </c>
      <c t="n" s="6" r="B26">
        <v>18061640</v>
      </c>
      <c t="n" s="6" r="C26">
        <v>17791640</v>
      </c>
    </row>
    <row spans="1:3" r="27">
      <c t="s" s="4" r="A27">
        <v>57</v>
      </c>
      <c t="n" s="6" r="B27">
        <v>18679</v>
      </c>
      <c t="n" s="6" r="C27">
        <v>13264</v>
      </c>
    </row>
    <row spans="1:3" r="28">
      <c t="s" s="4" r="A28">
        <v>58</v>
      </c>
      <c t="n" s="6" r="B28">
        <v>-14793257</v>
      </c>
      <c t="n" s="6" r="C28">
        <v>-15027809</v>
      </c>
    </row>
    <row spans="1:3" r="29">
      <c t="s" s="4" r="A29">
        <v>59</v>
      </c>
      <c t="n" s="6" r="B29">
        <v>3654038</v>
      </c>
      <c t="n" s="6" r="C29">
        <v>3114071</v>
      </c>
    </row>
    <row spans="1:3" r="30">
      <c t="s" s="4" r="A30">
        <v>60</v>
      </c>
      <c t="n" s="7" r="B30">
        <v>4289637</v>
      </c>
      <c t="n" s="7" r="C30">
        <v>4707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44</v>
      </c>
    </row>
    <row spans="1:2" r="4">
      <c t="s" s="4" r="A4">
        <v>143</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34</v>
      </c>
      <c t="s" s="4" r="B13">
        <v>195</v>
      </c>
    </row>
    <row spans="1:2" r="14">
      <c t="s" s="4" r="A14">
        <v>196</v>
      </c>
      <c t="s" s="4" r="B14">
        <v>197</v>
      </c>
    </row>
    <row spans="1:2" r="15">
      <c t="s" s="4" r="A15">
        <v>198</v>
      </c>
      <c t="s" s="4" r="B15">
        <v>199</v>
      </c>
    </row>
    <row spans="1:2" r="16">
      <c t="s" s="4" r="A16">
        <v>200</v>
      </c>
      <c t="s" s="4" r="B16">
        <v>201</v>
      </c>
    </row>
    <row spans="1:2" r="17">
      <c t="s" s="4" r="A17">
        <v>202</v>
      </c>
      <c t="s" s="4" r="B17">
        <v>203</v>
      </c>
    </row>
    <row spans="1:2" r="18">
      <c t="s" s="4" r="A18">
        <v>79</v>
      </c>
      <c t="s" s="4" r="B18">
        <v>204</v>
      </c>
    </row>
    <row spans="1:2" r="19">
      <c t="s" s="4" r="A19">
        <v>205</v>
      </c>
      <c t="s" s="4" r="B19">
        <v>206</v>
      </c>
    </row>
    <row spans="1:2" r="20">
      <c t="s" s="4" r="A20">
        <v>207</v>
      </c>
      <c t="s" s="4" r="B20">
        <v>208</v>
      </c>
    </row>
    <row spans="1:2" r="21">
      <c t="s" s="4" r="A21">
        <v>161</v>
      </c>
      <c t="s" s="4" r="B21">
        <v>209</v>
      </c>
    </row>
    <row spans="1:2" r="22">
      <c t="s" s="4" r="A22">
        <v>210</v>
      </c>
      <c t="s" s="4" r="B22">
        <v>211</v>
      </c>
    </row>
    <row spans="1:2" r="23">
      <c t="s" s="4" r="A23">
        <v>212</v>
      </c>
      <c t="s" s="4" r="B23">
        <v>213</v>
      </c>
    </row>
    <row spans="1:2" r="24">
      <c t="s" s="4" r="A24">
        <v>214</v>
      </c>
      <c t="s" s="4" r="B2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147</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150</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153</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156</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238</v>
      </c>
      <c t="s" s="2" r="B1">
        <v>1</v>
      </c>
    </row>
    <row spans="1:2" r="2">
      <c t="s" s="2" r="B2">
        <v>2</v>
      </c>
    </row>
    <row spans="1:2" r="3">
      <c t="s" s="3" r="A3">
        <v>159</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245</v>
      </c>
      <c t="s" s="2" r="B1">
        <v>1</v>
      </c>
      <c t="s" s="2" r="C1">
        <v>246</v>
      </c>
    </row>
    <row spans="1:3" r="2">
      <c t="s" s="2" r="B2">
        <v>2</v>
      </c>
      <c t="s" s="2" r="C2">
        <v>30</v>
      </c>
    </row>
    <row spans="1:3" r="3">
      <c t="s" s="3" r="A3">
        <v>247</v>
      </c>
    </row>
    <row spans="1:3" r="4">
      <c t="s" s="4" r="A4">
        <v>248</v>
      </c>
      <c t="n" s="7" r="B4">
        <v>0</v>
      </c>
      <c t="n" s="7" r="C4">
        <v>0</v>
      </c>
    </row>
    <row spans="1:3" r="5">
      <c t="s" s="4" r="A5">
        <v>249</v>
      </c>
      <c t="n" s="6" r="B5">
        <v>45000</v>
      </c>
    </row>
    <row spans="1:3" r="6">
      <c t="s" s="4" r="A6">
        <v>250</v>
      </c>
      <c t="n" s="7" r="B6">
        <v>8156</v>
      </c>
      <c t="n" s="7" r="C6">
        <v>204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51</v>
      </c>
      <c t="s" s="2" r="B1">
        <v>2</v>
      </c>
      <c t="s" s="2" r="C1">
        <v>30</v>
      </c>
    </row>
    <row spans="1:3" r="2">
      <c t="s" s="3" r="A2">
        <v>147</v>
      </c>
    </row>
    <row spans="1:3" r="3">
      <c t="s" s="4" r="A3">
        <v>252</v>
      </c>
      <c t="n" s="7" r="B3">
        <v>422208</v>
      </c>
      <c t="n" s="7" r="C3">
        <v>489303</v>
      </c>
    </row>
    <row spans="1:3" r="4">
      <c t="s" s="4" r="A4">
        <v>253</v>
      </c>
      <c t="n" s="6" r="B4">
        <v>119122</v>
      </c>
      <c t="n" s="6" r="C4">
        <v>7303</v>
      </c>
    </row>
    <row spans="1:3" r="5">
      <c t="s" s="4" r="A5">
        <v>254</v>
      </c>
      <c t="n" s="6" r="B5">
        <v>869061</v>
      </c>
      <c t="n" s="6" r="C5">
        <v>709616</v>
      </c>
    </row>
    <row spans="1:3" r="6">
      <c t="s" s="4" r="A6">
        <v>255</v>
      </c>
      <c t="n" s="7" r="B6">
        <v>1410391</v>
      </c>
      <c t="n" s="7" r="C6">
        <v>12062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56</v>
      </c>
      <c t="s" s="2" r="B1">
        <v>2</v>
      </c>
      <c t="s" s="2" r="C1">
        <v>30</v>
      </c>
    </row>
    <row spans="1:3" r="2">
      <c t="s" s="3" r="A2">
        <v>150</v>
      </c>
    </row>
    <row spans="1:3" r="3">
      <c t="s" s="4" r="A3">
        <v>257</v>
      </c>
      <c t="n" s="7" r="B3">
        <v>405086</v>
      </c>
      <c t="n" s="7" r="C3">
        <v>353880</v>
      </c>
    </row>
    <row spans="1:3" r="4">
      <c t="s" s="4" r="A4">
        <v>258</v>
      </c>
      <c t="n" s="6" r="B4">
        <v>103839</v>
      </c>
      <c t="n" s="6" r="C4">
        <v>102564</v>
      </c>
    </row>
    <row spans="1:3" r="5">
      <c t="s" s="4" r="A5">
        <v>259</v>
      </c>
      <c t="n" s="6" r="B5">
        <v>45060</v>
      </c>
      <c t="n" s="6" r="C5">
        <v>45060</v>
      </c>
    </row>
    <row spans="1:3" r="6">
      <c t="s" s="4" r="A6">
        <v>260</v>
      </c>
      <c t="n" s="6" r="B6">
        <v>110802</v>
      </c>
      <c t="n" s="6" r="C6">
        <v>110802</v>
      </c>
    </row>
    <row spans="1:3" r="7">
      <c t="s" s="4" r="A7">
        <v>261</v>
      </c>
      <c t="n" s="6" r="B7">
        <v>664787</v>
      </c>
      <c t="n" s="6" r="C7">
        <v>612306</v>
      </c>
    </row>
    <row spans="1:3" r="8">
      <c t="s" s="4" r="A8">
        <v>262</v>
      </c>
      <c t="n" s="6" r="B8">
        <v>-455772</v>
      </c>
      <c t="n" s="6" r="C8">
        <v>-441199</v>
      </c>
    </row>
    <row spans="1:3" r="9">
      <c t="s" s="4" r="A9">
        <v>263</v>
      </c>
      <c t="n" s="7" r="B9">
        <v>209015</v>
      </c>
      <c t="n" s="7" r="C9">
        <v>1711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spans="1:2" r="1">
      <c t="s" s="1" r="A1">
        <v>264</v>
      </c>
      <c t="s" s="2" r="B1">
        <v>1</v>
      </c>
    </row>
    <row spans="1:2" r="2">
      <c t="s" s="2" r="B2">
        <v>139</v>
      </c>
    </row>
    <row spans="1:2" r="3">
      <c t="s" s="3" r="A3">
        <v>150</v>
      </c>
    </row>
    <row spans="1:2" r="4">
      <c t="n" s="6" r="A4">
        <v>2017</v>
      </c>
      <c t="n" s="7" r="B4">
        <v>58143</v>
      </c>
    </row>
    <row spans="1:2" r="5">
      <c t="n" s="6" r="A5">
        <v>2018</v>
      </c>
      <c t="n" s="6" r="B5">
        <v>48545</v>
      </c>
    </row>
    <row spans="1:2" r="6">
      <c t="n" s="6" r="A6">
        <v>2019</v>
      </c>
      <c t="n" s="6" r="B6">
        <v>39614</v>
      </c>
    </row>
    <row spans="1:2" r="7">
      <c t="n" s="6" r="A7">
        <v>2020</v>
      </c>
      <c t="n" s="6" r="B7">
        <v>32938</v>
      </c>
    </row>
    <row spans="1:2" r="8">
      <c t="n" s="6" r="A8">
        <v>2021</v>
      </c>
      <c t="n" s="6" r="B8">
        <v>15948</v>
      </c>
    </row>
    <row spans="1:2" r="9">
      <c t="s" s="4" r="A9">
        <v>102</v>
      </c>
      <c t="n" s="7" r="B9">
        <v>195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0</v>
      </c>
    </row>
    <row spans="1:3" r="2">
      <c t="s" s="3" r="A2">
        <v>62</v>
      </c>
    </row>
    <row spans="1:3" r="3">
      <c t="s" s="4" r="A3">
        <v>63</v>
      </c>
      <c t="n" s="6" r="B3">
        <v>1000</v>
      </c>
      <c t="n" s="6" r="C3">
        <v>1000</v>
      </c>
    </row>
    <row spans="1:3" r="4">
      <c t="s" s="4" r="A4">
        <v>64</v>
      </c>
      <c t="n" s="8" r="B4">
        <v>0.001</v>
      </c>
      <c t="n" s="8" r="C4">
        <v>0.001</v>
      </c>
    </row>
    <row spans="1:3" r="5">
      <c t="s" s="4" r="A5">
        <v>65</v>
      </c>
      <c t="n" s="6" r="B5">
        <v>0</v>
      </c>
      <c t="n" s="6" r="C5">
        <v>0</v>
      </c>
    </row>
    <row spans="1:3" r="6">
      <c t="s" s="4" r="A6">
        <v>66</v>
      </c>
      <c t="n" s="6" r="B6">
        <v>0</v>
      </c>
      <c t="n" s="6" r="C6">
        <v>0</v>
      </c>
    </row>
    <row spans="1:3" r="7">
      <c t="s" s="4" r="A7">
        <v>67</v>
      </c>
      <c t="n" s="8" r="B7">
        <v>0.001</v>
      </c>
      <c t="n" s="8" r="C7">
        <v>0.001</v>
      </c>
    </row>
    <row spans="1:3" r="8">
      <c t="s" s="4" r="A8">
        <v>68</v>
      </c>
      <c t="n" s="6" r="B8">
        <v>500000000</v>
      </c>
      <c t="n" s="6" r="C8">
        <v>500000000</v>
      </c>
    </row>
    <row spans="1:3" r="9">
      <c t="s" s="4" r="A9">
        <v>69</v>
      </c>
      <c t="n" s="6" r="B9">
        <v>366976178</v>
      </c>
      <c t="n" s="6" r="C9">
        <v>336976178</v>
      </c>
    </row>
    <row spans="1:3" r="10">
      <c t="s" s="4" r="A10">
        <v>70</v>
      </c>
      <c t="n" s="6" r="B10">
        <v>366976178</v>
      </c>
      <c t="n" s="6" r="C10">
        <v>336976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65</v>
      </c>
      <c t="s" s="2" r="B1">
        <v>1</v>
      </c>
    </row>
    <row spans="1:3" r="2">
      <c t="s" s="2" r="B2">
        <v>2</v>
      </c>
      <c t="s" s="2" r="C2">
        <v>72</v>
      </c>
    </row>
    <row spans="1:3" r="3">
      <c t="s" s="3" r="A3">
        <v>150</v>
      </c>
    </row>
    <row spans="1:3" r="4">
      <c t="s" s="4" r="A4">
        <v>222</v>
      </c>
      <c t="n" s="7" r="B4">
        <v>14573</v>
      </c>
      <c t="n" s="7" r="C4">
        <v>83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66</v>
      </c>
      <c t="s" s="2" r="B1">
        <v>2</v>
      </c>
      <c t="s" s="2" r="C1">
        <v>30</v>
      </c>
    </row>
    <row spans="1:3" r="2">
      <c t="s" s="4" r="A2">
        <v>267</v>
      </c>
      <c t="n" s="7" r="B2">
        <v>796278</v>
      </c>
      <c t="n" s="7" r="C2">
        <v>796278</v>
      </c>
    </row>
    <row spans="1:3" r="3">
      <c t="s" s="4" r="A3">
        <v>268</v>
      </c>
      <c t="n" s="6" r="B3">
        <v>-651962</v>
      </c>
      <c t="n" s="6" r="C3">
        <v>-647899</v>
      </c>
    </row>
    <row spans="1:3" r="4">
      <c t="s" s="4" r="A4">
        <v>269</v>
      </c>
      <c t="n" s="6" r="B4">
        <v>144316</v>
      </c>
      <c t="n" s="6" r="C4">
        <v>148379</v>
      </c>
    </row>
    <row spans="1:3" r="5">
      <c t="s" s="4" r="A5">
        <v>79</v>
      </c>
    </row>
    <row spans="1:3" r="6">
      <c t="s" s="4" r="A6">
        <v>267</v>
      </c>
      <c t="n" s="6" r="B6">
        <v>55000</v>
      </c>
      <c t="n" s="6" r="C6">
        <v>55000</v>
      </c>
    </row>
    <row spans="1:3" r="7">
      <c t="s" s="4" r="A7">
        <v>270</v>
      </c>
    </row>
    <row spans="1:3" r="8">
      <c t="s" s="4" r="A8">
        <v>267</v>
      </c>
      <c t="n" s="6" r="B8">
        <v>500000</v>
      </c>
      <c t="n" s="6" r="C8">
        <v>500000</v>
      </c>
    </row>
    <row spans="1:3" r="9">
      <c t="s" s="4" r="A9">
        <v>271</v>
      </c>
    </row>
    <row spans="1:3" r="10">
      <c t="s" s="4" r="A10">
        <v>267</v>
      </c>
      <c t="n" s="6" r="B10">
        <v>161278</v>
      </c>
      <c t="n" s="6" r="C10">
        <v>161278</v>
      </c>
    </row>
    <row spans="1:3" r="11">
      <c t="s" s="4" r="A11">
        <v>272</v>
      </c>
    </row>
    <row spans="1:3" r="12">
      <c t="s" s="4" r="A12">
        <v>267</v>
      </c>
      <c t="n" s="7" r="B12">
        <v>80000</v>
      </c>
      <c t="n" s="7" r="C12">
        <v>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273</v>
      </c>
      <c t="s" s="2" r="B1">
        <v>139</v>
      </c>
    </row>
    <row spans="1:2" r="2">
      <c t="s" s="3" r="A2">
        <v>153</v>
      </c>
    </row>
    <row spans="1:2" r="3">
      <c t="n" s="6" r="A3">
        <v>2017</v>
      </c>
      <c t="n" s="7" r="B3">
        <v>16252</v>
      </c>
    </row>
    <row spans="1:2" r="4">
      <c t="n" s="6" r="A4">
        <v>2018</v>
      </c>
      <c t="n" s="6" r="B4">
        <v>16252</v>
      </c>
    </row>
    <row spans="1:2" r="5">
      <c t="n" s="6" r="A5">
        <v>2019</v>
      </c>
      <c t="n" s="6" r="B5">
        <v>16252</v>
      </c>
    </row>
    <row spans="1:2" r="6">
      <c t="n" s="6" r="A6">
        <v>2020</v>
      </c>
      <c t="n" s="6" r="B6">
        <v>16252</v>
      </c>
    </row>
    <row spans="1:2" r="7">
      <c t="n" s="6" r="A7">
        <v>2021</v>
      </c>
      <c t="n" s="6" r="B7">
        <v>16252</v>
      </c>
    </row>
    <row spans="1:2" r="8">
      <c t="s" s="4" r="A8">
        <v>102</v>
      </c>
      <c t="n" s="7" r="B8">
        <v>812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74</v>
      </c>
      <c t="s" s="2" r="B1">
        <v>1</v>
      </c>
    </row>
    <row spans="1:3" r="2">
      <c t="s" s="2" r="B2">
        <v>2</v>
      </c>
      <c t="s" s="2" r="C2">
        <v>72</v>
      </c>
    </row>
    <row spans="1:3" r="3">
      <c t="s" s="3" r="A3">
        <v>153</v>
      </c>
    </row>
    <row spans="1:3" r="4">
      <c t="s" s="4" r="A4">
        <v>227</v>
      </c>
      <c t="n" s="7" r="B4">
        <v>4063</v>
      </c>
      <c t="n" s="7" r="C4">
        <v>33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5</v>
      </c>
      <c t="s" s="2" r="B1">
        <v>2</v>
      </c>
      <c t="s" s="2" r="C1">
        <v>30</v>
      </c>
    </row>
    <row spans="1:3" r="2">
      <c t="s" s="3" r="A2">
        <v>156</v>
      </c>
    </row>
    <row spans="1:3" r="3">
      <c t="s" s="4" r="A3">
        <v>276</v>
      </c>
      <c t="n" s="7" r="C3">
        <v>391025</v>
      </c>
    </row>
    <row spans="1:3" r="4">
      <c t="s" s="4" r="A4">
        <v>277</v>
      </c>
      <c t="n" s="7" r="B4">
        <v>117283</v>
      </c>
      <c t="n" s="6" r="C4">
        <v>190232</v>
      </c>
    </row>
    <row spans="1:3" r="5">
      <c t="s" s="4" r="A5">
        <v>278</v>
      </c>
      <c t="n" s="6" r="B5">
        <v>30000</v>
      </c>
      <c t="n" s="7" r="C5">
        <v>30000</v>
      </c>
    </row>
    <row spans="1:3" r="6">
      <c t="s" s="4" r="A6">
        <v>279</v>
      </c>
      <c t="n" s="6" r="B6">
        <v>35256</v>
      </c>
      <c t="s" s="4" r="C6">
        <v>49</v>
      </c>
    </row>
    <row spans="1:3" r="7">
      <c t="s" s="4" r="A7">
        <v>280</v>
      </c>
      <c t="n" s="6" r="B7">
        <v>182539</v>
      </c>
      <c t="n" s="7" r="C7">
        <v>611257</v>
      </c>
    </row>
    <row spans="1:3" r="8">
      <c t="s" s="4" r="A8">
        <v>281</v>
      </c>
      <c t="n" s="6" r="B8">
        <v>-177838</v>
      </c>
      <c t="n" s="6" r="C8">
        <v>-311257</v>
      </c>
    </row>
    <row spans="1:3" r="9">
      <c t="s" s="4" r="A9">
        <v>102</v>
      </c>
      <c t="n" s="7" r="B9">
        <v>4701</v>
      </c>
      <c t="n" s="7" r="C9">
        <v>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82</v>
      </c>
      <c t="s" s="2" r="B1">
        <v>2</v>
      </c>
      <c t="s" s="2" r="C1">
        <v>30</v>
      </c>
    </row>
    <row spans="1:3" r="2">
      <c t="s" s="4" r="A2">
        <v>283</v>
      </c>
      <c t="n" s="7" r="C2">
        <v>391025</v>
      </c>
    </row>
    <row spans="1:3" r="3">
      <c t="s" s="4" r="A3">
        <v>284</v>
      </c>
      <c t="n" s="6" r="C3">
        <v>300000</v>
      </c>
    </row>
    <row spans="1:3" r="4">
      <c t="s" s="4" r="A4">
        <v>285</v>
      </c>
      <c t="n" s="6" r="C4">
        <v>-91025</v>
      </c>
    </row>
    <row spans="1:3" r="5">
      <c t="s" s="4" r="A5">
        <v>286</v>
      </c>
    </row>
    <row spans="1:3" r="6">
      <c t="s" s="4" r="A6">
        <v>283</v>
      </c>
      <c t="s" s="4" r="B6">
        <v>49</v>
      </c>
      <c t="n" s="6" r="C6">
        <v>144000</v>
      </c>
    </row>
    <row spans="1:3" r="7">
      <c t="s" s="4" r="A7">
        <v>287</v>
      </c>
    </row>
    <row spans="1:3" r="8">
      <c t="s" s="4" r="A8">
        <v>283</v>
      </c>
      <c t="s" s="4" r="B8">
        <v>49</v>
      </c>
      <c t="n" s="6" r="C8">
        <v>180000</v>
      </c>
    </row>
    <row spans="1:3" r="9">
      <c t="s" s="4" r="A9">
        <v>288</v>
      </c>
    </row>
    <row spans="1:3" r="10">
      <c t="s" s="4" r="A10">
        <v>283</v>
      </c>
      <c t="n" s="7" r="C10">
        <v>670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89</v>
      </c>
      <c t="s" s="2" r="B1">
        <v>2</v>
      </c>
      <c t="s" s="2" r="C1">
        <v>30</v>
      </c>
    </row>
    <row spans="1:3" r="2">
      <c t="s" s="3" r="A2">
        <v>156</v>
      </c>
    </row>
    <row spans="1:3" r="3">
      <c t="s" s="4" r="A3">
        <v>290</v>
      </c>
      <c t="n" s="7" r="C3">
        <v>53649</v>
      </c>
    </row>
    <row spans="1:3" r="4">
      <c t="s" s="4" r="A4">
        <v>291</v>
      </c>
      <c t="n" s="7" r="B4">
        <v>117283</v>
      </c>
      <c t="n" s="6" r="C4">
        <v>136583</v>
      </c>
    </row>
    <row spans="1:3" r="5">
      <c t="s" s="4" r="A5">
        <v>292</v>
      </c>
      <c t="n" s="6" r="B5">
        <v>117283</v>
      </c>
      <c t="n" s="6" r="C5">
        <v>190232</v>
      </c>
    </row>
    <row spans="1:3" r="6">
      <c t="s" s="4" r="A6">
        <v>284</v>
      </c>
      <c t="n" s="7" r="B6">
        <v>-117283</v>
      </c>
      <c t="n" s="7" r="C6">
        <v>-190232</v>
      </c>
    </row>
    <row spans="1:3" r="7">
      <c t="s" s="4" r="A7">
        <v>293</v>
      </c>
      <c t="s" s="4" r="B7">
        <v>49</v>
      </c>
      <c t="s" s="4" r="C7">
        <v>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4</v>
      </c>
      <c t="s" s="2" r="B1">
        <v>2</v>
      </c>
      <c t="s" s="2" r="C1">
        <v>30</v>
      </c>
    </row>
    <row spans="1:3" r="2">
      <c t="s" s="3" r="A2">
        <v>156</v>
      </c>
    </row>
    <row spans="1:3" r="3">
      <c t="s" s="4" r="A3">
        <v>295</v>
      </c>
      <c t="n" s="7" r="B3">
        <v>30000</v>
      </c>
      <c t="n" s="7" r="C3">
        <v>30000</v>
      </c>
    </row>
    <row spans="1:3" r="4">
      <c t="s" s="4" r="A4">
        <v>296</v>
      </c>
      <c t="n" s="6" r="B4">
        <v>30000</v>
      </c>
      <c t="n" s="6" r="C4">
        <v>30000</v>
      </c>
    </row>
    <row spans="1:3" r="5">
      <c t="s" s="4" r="A5">
        <v>284</v>
      </c>
      <c t="n" s="7" r="B5">
        <v>-30000</v>
      </c>
      <c t="n" s="7" r="C5">
        <v>-30000</v>
      </c>
    </row>
    <row spans="1:3" r="6">
      <c t="s" s="4" r="A6">
        <v>297</v>
      </c>
      <c t="s" s="4" r="B6">
        <v>49</v>
      </c>
      <c t="s" s="4" r="C6">
        <v>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98</v>
      </c>
      <c t="s" s="2" r="B1">
        <v>2</v>
      </c>
      <c t="s" s="2" r="C1">
        <v>30</v>
      </c>
    </row>
    <row spans="1:3" r="2">
      <c t="s" s="3" r="A2">
        <v>156</v>
      </c>
    </row>
    <row spans="1:3" r="3">
      <c t="s" s="4" r="A3">
        <v>299</v>
      </c>
      <c t="n" s="7" r="B3">
        <v>353247</v>
      </c>
      <c t="n" s="7" r="C3">
        <v>511312</v>
      </c>
    </row>
    <row spans="1:3" r="4">
      <c t="s" s="4" r="A4">
        <v>300</v>
      </c>
      <c t="n" s="6" r="B4">
        <v>307414</v>
      </c>
      <c t="n" s="6" r="C4">
        <v>366321</v>
      </c>
    </row>
    <row spans="1:3" r="5">
      <c t="s" s="4" r="A5">
        <v>301</v>
      </c>
      <c t="n" s="7" r="B5">
        <v>45833</v>
      </c>
      <c t="n" s="7" r="C5">
        <v>1449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0"/>
    <col customWidth="1" max="2" min="2" width="30"/>
  </cols>
  <sheetData>
    <row spans="1:2" r="1">
      <c t="s" s="1" r="A1">
        <v>302</v>
      </c>
      <c t="s" s="2" r="B1">
        <v>1</v>
      </c>
    </row>
    <row spans="1:2" r="2">
      <c t="s" s="2" r="B2">
        <v>303</v>
      </c>
    </row>
    <row spans="1:2" r="3">
      <c t="s" s="4" r="A3">
        <v>304</v>
      </c>
    </row>
    <row spans="1:2" r="4">
      <c t="s" s="3" r="A4">
        <v>305</v>
      </c>
    </row>
    <row spans="1:2" r="5">
      <c t="s" s="4" r="A5">
        <v>306</v>
      </c>
      <c t="n" s="6" r="B5">
        <v>60500000</v>
      </c>
    </row>
    <row spans="1:2" r="6">
      <c t="s" s="4" r="A6">
        <v>307</v>
      </c>
      <c t="s" s="4" r="B6">
        <v>49</v>
      </c>
    </row>
    <row spans="1:2" r="7">
      <c t="s" s="4" r="A7">
        <v>308</v>
      </c>
      <c t="s" s="4" r="B7">
        <v>49</v>
      </c>
    </row>
    <row spans="1:2" r="8">
      <c t="s" s="4" r="A8">
        <v>309</v>
      </c>
      <c t="n" s="6" r="B8">
        <v>-6250000</v>
      </c>
    </row>
    <row spans="1:2" r="9">
      <c t="s" s="4" r="A9">
        <v>310</v>
      </c>
      <c t="n" s="6" r="B9">
        <v>60500000</v>
      </c>
    </row>
    <row spans="1:2" r="10">
      <c t="s" s="4" r="A10">
        <v>311</v>
      </c>
      <c t="n" s="6" r="B10">
        <v>38000000</v>
      </c>
    </row>
    <row spans="1:2" r="11">
      <c t="s" s="3" r="A11">
        <v>312</v>
      </c>
    </row>
    <row spans="1:2" r="12">
      <c t="s" s="4" r="A12">
        <v>313</v>
      </c>
      <c t="n" s="9" r="B12">
        <v>0.01</v>
      </c>
    </row>
    <row spans="1:2" r="13">
      <c t="s" s="4" r="A13">
        <v>308</v>
      </c>
      <c t="s" s="4" r="B13">
        <v>49</v>
      </c>
    </row>
    <row spans="1:2" r="14">
      <c t="s" s="4" r="A14">
        <v>314</v>
      </c>
      <c t="n" s="9" r="B14">
        <v>0.01</v>
      </c>
    </row>
    <row spans="1:2" r="15">
      <c t="s" s="4" r="A15">
        <v>315</v>
      </c>
      <c t="n" s="10" r="B15">
        <v>0.01</v>
      </c>
    </row>
    <row spans="1:2" r="16">
      <c t="s" s="4" r="A16">
        <v>316</v>
      </c>
      <c t="n" s="9" r="B16">
        <v>0.01</v>
      </c>
    </row>
    <row spans="1:2" r="17">
      <c t="s" s="3" r="A17">
        <v>317</v>
      </c>
    </row>
    <row spans="1:2" r="18">
      <c t="s" s="4" r="A18">
        <v>318</v>
      </c>
      <c t="s" s="4" r="B18">
        <v>319</v>
      </c>
    </row>
    <row spans="1:2" r="19">
      <c t="s" s="4" r="A19">
        <v>313</v>
      </c>
      <c t="s" s="4" r="B19">
        <v>320</v>
      </c>
    </row>
    <row spans="1:2" r="20">
      <c t="s" s="4" r="A20">
        <v>314</v>
      </c>
      <c t="s" s="4" r="B20">
        <v>321</v>
      </c>
    </row>
    <row spans="1:2" r="21">
      <c t="s" s="4" r="A21">
        <v>315</v>
      </c>
      <c t="s" s="4" r="B21">
        <v>322</v>
      </c>
    </row>
    <row spans="1:2" r="22">
      <c t="s" s="4" r="A22">
        <v>316</v>
      </c>
      <c t="s" s="4" r="B22">
        <v>323</v>
      </c>
    </row>
    <row spans="1:2" r="23">
      <c t="s" s="3" r="A23">
        <v>324</v>
      </c>
    </row>
    <row spans="1:2" r="24">
      <c t="s" s="4" r="A24">
        <v>313</v>
      </c>
      <c t="s" s="4" r="B24">
        <v>49</v>
      </c>
    </row>
    <row spans="1:2" r="25">
      <c t="s" s="4" r="A25">
        <v>314</v>
      </c>
      <c t="s" s="4" r="B25">
        <v>49</v>
      </c>
    </row>
    <row spans="1:2" r="26">
      <c t="s" s="4" r="A26">
        <v>316</v>
      </c>
      <c t="s" s="4" r="B26">
        <v>49</v>
      </c>
    </row>
    <row spans="1:2" r="27">
      <c t="s" s="4" r="A27">
        <v>325</v>
      </c>
    </row>
    <row spans="1:2" r="28">
      <c t="s" s="3" r="A28">
        <v>305</v>
      </c>
    </row>
    <row spans="1:2" r="29">
      <c t="s" s="4" r="A29">
        <v>306</v>
      </c>
      <c t="n" s="6" r="B29">
        <v>41801793</v>
      </c>
    </row>
    <row spans="1:2" r="30">
      <c t="s" s="4" r="A30">
        <v>309</v>
      </c>
      <c t="n" s="6" r="B30">
        <v>41801793</v>
      </c>
    </row>
    <row spans="1:2" r="31">
      <c t="s" s="4" r="A31">
        <v>310</v>
      </c>
      <c t="n" s="6" r="B31">
        <v>41801793</v>
      </c>
    </row>
    <row spans="1:2" r="32">
      <c t="s" s="4" r="A32">
        <v>311</v>
      </c>
      <c t="n" s="6" r="B32">
        <v>41801793</v>
      </c>
    </row>
    <row spans="1:2" r="33">
      <c t="s" s="3" r="A33">
        <v>312</v>
      </c>
    </row>
    <row spans="1:2" r="34">
      <c t="s" s="4" r="A34">
        <v>314</v>
      </c>
      <c t="n" s="8" r="B34">
        <v>0.008999999999999999</v>
      </c>
    </row>
    <row spans="1:2" r="35">
      <c t="s" s="4" r="A35">
        <v>315</v>
      </c>
      <c t="n" s="11" r="B35">
        <v>0.008999999999999999</v>
      </c>
    </row>
    <row spans="1:2" r="36">
      <c t="s" s="4" r="A36">
        <v>316</v>
      </c>
      <c t="n" s="8" r="B36">
        <v>0.008999999999999999</v>
      </c>
    </row>
    <row spans="1:2" r="37">
      <c t="s" s="3" r="A37">
        <v>317</v>
      </c>
    </row>
    <row spans="1:2" r="38">
      <c t="s" s="4" r="A38">
        <v>318</v>
      </c>
      <c t="s" s="4" r="B38">
        <v>326</v>
      </c>
    </row>
    <row spans="1:2" r="39">
      <c t="s" s="4" r="A39">
        <v>314</v>
      </c>
      <c t="s" s="4" r="B39">
        <v>326</v>
      </c>
    </row>
    <row spans="1:2" r="40">
      <c t="s" s="4" r="A40">
        <v>315</v>
      </c>
      <c t="s" s="4" r="B40">
        <v>326</v>
      </c>
    </row>
    <row spans="1:2" r="41">
      <c t="s" s="4" r="A41">
        <v>316</v>
      </c>
      <c t="s" s="4" r="B41">
        <v>326</v>
      </c>
    </row>
    <row spans="1:2" r="42">
      <c t="s" s="3" r="A42">
        <v>324</v>
      </c>
    </row>
    <row spans="1:2" r="43">
      <c t="s" s="4" r="A43">
        <v>313</v>
      </c>
      <c t="s" s="4" r="B43">
        <v>49</v>
      </c>
    </row>
    <row spans="1:2" r="44">
      <c t="s" s="4" r="A44">
        <v>314</v>
      </c>
      <c t="s" s="4" r="B44">
        <v>49</v>
      </c>
    </row>
    <row spans="1:2" r="45">
      <c t="s" s="4" r="A45">
        <v>316</v>
      </c>
      <c t="s" s="4" r="B45">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1244336</v>
      </c>
      <c t="n" s="7" r="C4">
        <v>3235847</v>
      </c>
    </row>
    <row spans="1:3" r="5">
      <c t="s" s="4" r="A5">
        <v>75</v>
      </c>
      <c t="n" s="6" r="B5">
        <v>861820</v>
      </c>
      <c t="n" s="6" r="C5">
        <v>1788970</v>
      </c>
    </row>
    <row spans="1:3" r="6">
      <c t="s" s="4" r="A6">
        <v>76</v>
      </c>
      <c t="n" s="6" r="B6">
        <v>382516</v>
      </c>
      <c t="n" s="6" r="C6">
        <v>1446877</v>
      </c>
    </row>
    <row spans="1:3" r="7">
      <c t="s" s="3" r="A7">
        <v>77</v>
      </c>
    </row>
    <row spans="1:3" r="8">
      <c t="s" s="4" r="A8">
        <v>78</v>
      </c>
      <c t="n" s="6" r="B8">
        <v>388848</v>
      </c>
      <c t="n" s="6" r="C8">
        <v>475444</v>
      </c>
    </row>
    <row spans="1:3" r="9">
      <c t="s" s="4" r="A9">
        <v>79</v>
      </c>
      <c t="n" s="7" r="B9">
        <v>8156</v>
      </c>
      <c t="n" s="6" r="C9">
        <v>20429</v>
      </c>
    </row>
    <row spans="1:3" r="10">
      <c t="s" s="4" r="A10">
        <v>80</v>
      </c>
      <c t="s" s="4" r="B10">
        <v>49</v>
      </c>
      <c t="n" s="6" r="C10">
        <v>84858</v>
      </c>
    </row>
    <row spans="1:3" r="11">
      <c t="s" s="4" r="A11">
        <v>81</v>
      </c>
      <c t="n" s="7" r="B11">
        <v>18636</v>
      </c>
      <c t="n" s="6" r="C11">
        <v>11678</v>
      </c>
    </row>
    <row spans="1:3" r="12">
      <c t="s" s="4" r="A12">
        <v>82</v>
      </c>
      <c t="n" s="6" r="B12">
        <v>415640</v>
      </c>
      <c t="n" s="6" r="C12">
        <v>592409</v>
      </c>
    </row>
    <row spans="1:3" r="13">
      <c t="s" s="4" r="A13">
        <v>83</v>
      </c>
      <c t="n" s="6" r="B13">
        <v>-33124</v>
      </c>
      <c t="n" s="6" r="C13">
        <v>854468</v>
      </c>
    </row>
    <row spans="1:3" r="14">
      <c t="s" s="3" r="A14">
        <v>84</v>
      </c>
    </row>
    <row spans="1:3" r="15">
      <c t="s" s="4" r="A15">
        <v>85</v>
      </c>
      <c t="n" s="6" r="B15">
        <v>4202</v>
      </c>
      <c t="n" s="7" r="C15">
        <v>43913</v>
      </c>
    </row>
    <row spans="1:3" r="16">
      <c t="s" s="4" r="A16">
        <v>86</v>
      </c>
      <c t="n" s="6" r="B16">
        <v>300200</v>
      </c>
      <c t="s" s="4" r="C16">
        <v>49</v>
      </c>
    </row>
    <row spans="1:3" r="17">
      <c t="s" s="4" r="A17">
        <v>87</v>
      </c>
      <c t="n" s="6" r="B17">
        <v>-31311</v>
      </c>
      <c t="n" s="7" r="C17">
        <v>-37515</v>
      </c>
    </row>
    <row spans="1:3" r="18">
      <c t="s" s="4" r="A18">
        <v>88</v>
      </c>
      <c t="n" s="6" r="B18">
        <v>273091</v>
      </c>
      <c t="n" s="6" r="C18">
        <v>6398</v>
      </c>
    </row>
    <row spans="1:3" r="19">
      <c t="s" s="4" r="A19">
        <v>89</v>
      </c>
      <c t="n" s="6" r="B19">
        <v>239967</v>
      </c>
      <c t="n" s="6" r="C19">
        <v>860866</v>
      </c>
    </row>
    <row spans="1:3" r="20">
      <c t="s" s="4" r="A20">
        <v>90</v>
      </c>
      <c t="n" s="7" r="B20">
        <v>-5415</v>
      </c>
      <c t="n" s="7" r="C20">
        <v>-17374</v>
      </c>
    </row>
    <row spans="1:3" r="21">
      <c t="s" s="4" r="A21">
        <v>91</v>
      </c>
      <c t="s" s="4" r="B21">
        <v>49</v>
      </c>
      <c t="s" s="4" r="C21">
        <v>49</v>
      </c>
    </row>
    <row spans="1:3" r="22">
      <c t="s" s="4" r="A22">
        <v>92</v>
      </c>
      <c t="n" s="7" r="B22">
        <v>234552</v>
      </c>
      <c t="n" s="7" r="C22">
        <v>843492</v>
      </c>
    </row>
    <row spans="1:3" r="23">
      <c t="s" s="3" r="A23">
        <v>93</v>
      </c>
    </row>
    <row spans="1:3" r="24">
      <c t="s" s="4" r="A24">
        <v>94</v>
      </c>
      <c t="n" s="7" r="B24">
        <v>0</v>
      </c>
      <c t="n" s="7" r="C24">
        <v>0</v>
      </c>
    </row>
    <row spans="1:3" r="25">
      <c t="s" s="4" r="A25">
        <v>95</v>
      </c>
      <c t="n" s="7" r="B25">
        <v>0</v>
      </c>
      <c t="n" s="7" r="C25">
        <v>0</v>
      </c>
    </row>
    <row spans="1:3" r="26">
      <c t="s" s="3" r="A26">
        <v>96</v>
      </c>
    </row>
    <row spans="1:3" r="27">
      <c t="s" s="4" r="A27">
        <v>94</v>
      </c>
      <c t="n" s="6" r="B27">
        <v>358734420</v>
      </c>
      <c t="n" s="6" r="C27">
        <v>328405657</v>
      </c>
    </row>
    <row spans="1:3" r="28">
      <c t="s" s="4" r="A28">
        <v>95</v>
      </c>
      <c t="n" s="6" r="B28">
        <v>358734420</v>
      </c>
      <c t="n" s="6" r="C28">
        <v>375968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24"/>
    <col customWidth="1" max="3" min="3" width="26"/>
  </cols>
  <sheetData>
    <row spans="1:3" r="1">
      <c t="s" s="1" r="A1">
        <v>327</v>
      </c>
      <c t="s" s="2" r="B1">
        <v>1</v>
      </c>
      <c t="s" s="2" r="C1">
        <v>246</v>
      </c>
    </row>
    <row spans="1:3" r="2">
      <c t="s" s="2" r="B2">
        <v>2</v>
      </c>
      <c t="s" s="2" r="C2">
        <v>30</v>
      </c>
    </row>
    <row spans="1:3" r="3">
      <c t="s" s="3" r="A3">
        <v>156</v>
      </c>
    </row>
    <row spans="1:3" r="4">
      <c t="s" s="4" r="A4">
        <v>328</v>
      </c>
      <c t="s" s="4" r="B4">
        <v>329</v>
      </c>
      <c t="s" s="4" r="C4">
        <v>330</v>
      </c>
    </row>
    <row spans="1:3" r="5">
      <c t="s" s="4" r="A5">
        <v>331</v>
      </c>
      <c t="s" s="4" r="B5">
        <v>332</v>
      </c>
      <c t="s" s="4" r="C5">
        <v>333</v>
      </c>
    </row>
    <row spans="1:3" r="6">
      <c t="s" s="4" r="A6">
        <v>334</v>
      </c>
      <c t="s" s="4" r="B6">
        <v>335</v>
      </c>
      <c t="s" s="4" r="C6">
        <v>336</v>
      </c>
    </row>
    <row spans="1:3" r="7">
      <c t="s" s="4" r="A7">
        <v>337</v>
      </c>
      <c t="s" s="4" r="B7">
        <v>338</v>
      </c>
      <c t="s" s="4" r="C7">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39</v>
      </c>
      <c t="s" s="2" r="B1">
        <v>2</v>
      </c>
      <c t="s" s="2" r="C1">
        <v>30</v>
      </c>
    </row>
    <row spans="1:3" r="2">
      <c t="s" s="3" r="A2">
        <v>156</v>
      </c>
    </row>
    <row spans="1:3" r="3">
      <c t="s" s="4" r="A3">
        <v>340</v>
      </c>
      <c t="n" s="7" r="B3">
        <v>-353247</v>
      </c>
      <c t="n" s="7" r="C3">
        <v>-357449</v>
      </c>
    </row>
    <row spans="1:3" r="4">
      <c t="s" s="4" r="A4">
        <v>341</v>
      </c>
      <c t="n" s="6" r="B4">
        <v>-307414</v>
      </c>
      <c t="n" s="6" r="C4">
        <v>-336707</v>
      </c>
    </row>
    <row spans="1:3" r="5">
      <c t="s" s="4" r="A5">
        <v>342</v>
      </c>
      <c t="n" s="7" r="B5">
        <v>45833</v>
      </c>
      <c t="n" s="7" r="C5">
        <v>207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s>
  <sheetData>
    <row spans="1:7" r="1">
      <c t="s" s="1" r="A1">
        <v>343</v>
      </c>
      <c t="s" s="2" r="B1">
        <v>1</v>
      </c>
      <c t="s" s="2" r="D1">
        <v>344</v>
      </c>
      <c t="s" s="2" r="F1">
        <v>246</v>
      </c>
    </row>
    <row spans="1:7" r="2">
      <c t="s" s="2" r="B2">
        <v>2</v>
      </c>
      <c t="s" s="2" r="C2">
        <v>72</v>
      </c>
      <c t="s" s="2" r="D2">
        <v>345</v>
      </c>
      <c t="s" s="2" r="E2">
        <v>346</v>
      </c>
      <c t="s" s="2" r="F2">
        <v>30</v>
      </c>
      <c t="s" s="2" r="G2">
        <v>347</v>
      </c>
    </row>
    <row spans="1:7" r="3">
      <c t="s" s="4" r="A3">
        <v>348</v>
      </c>
      <c t="n" s="6" r="B3">
        <v>366976178</v>
      </c>
      <c t="n" s="6" r="F3">
        <v>336976178</v>
      </c>
    </row>
    <row spans="1:7" r="4">
      <c t="s" s="4" r="A4">
        <v>349</v>
      </c>
      <c t="n" s="6" r="B4">
        <v>366976178</v>
      </c>
      <c t="n" s="6" r="F4">
        <v>336976178</v>
      </c>
    </row>
    <row spans="1:7" r="5">
      <c t="s" s="4" r="A5">
        <v>63</v>
      </c>
      <c t="n" s="6" r="B5">
        <v>1000</v>
      </c>
      <c t="n" s="6" r="F5">
        <v>1000</v>
      </c>
    </row>
    <row spans="1:7" r="6">
      <c t="s" s="4" r="A6">
        <v>64</v>
      </c>
      <c t="n" s="8" r="B6">
        <v>0.001</v>
      </c>
      <c t="n" s="8" r="F6">
        <v>0.001</v>
      </c>
    </row>
    <row spans="1:7" r="7">
      <c t="s" s="4" r="A7">
        <v>350</v>
      </c>
      <c t="n" s="7" r="C7">
        <v>357987</v>
      </c>
      <c t="n" s="7" r="G7">
        <v>199917</v>
      </c>
    </row>
    <row spans="1:7" r="8">
      <c t="s" s="4" r="A8">
        <v>351</v>
      </c>
      <c t="n" s="7" r="D8">
        <v>30000</v>
      </c>
      <c t="n" s="7" r="E8">
        <v>302474</v>
      </c>
      <c t="n" s="7" r="F8">
        <v>55953</v>
      </c>
    </row>
    <row spans="1:7" r="9">
      <c t="s" s="4" r="A9">
        <v>352</v>
      </c>
      <c t="n" s="6" r="D9">
        <v>3000000</v>
      </c>
      <c t="n" s="6" r="F9">
        <v>5570321</v>
      </c>
    </row>
    <row spans="1:7" r="10">
      <c t="s" s="4" r="A10">
        <v>353</v>
      </c>
      <c t="n" s="7" r="E10">
        <v>435487</v>
      </c>
    </row>
    <row spans="1:7" r="11">
      <c t="s" s="4" r="A11">
        <v>354</v>
      </c>
    </row>
    <row spans="1:7" r="12">
      <c t="s" s="4" r="A12">
        <v>355</v>
      </c>
      <c t="n" s="6" r="B12">
        <v>3000000</v>
      </c>
    </row>
    <row spans="1:7" r="13">
      <c t="s" s="4" r="A13">
        <v>356</v>
      </c>
      <c t="n" s="9" r="C13">
        <v>0.01</v>
      </c>
    </row>
    <row spans="1:7" r="14">
      <c t="s" s="4" r="A14">
        <v>357</v>
      </c>
      <c t="s" s="4" r="B14">
        <v>320</v>
      </c>
    </row>
    <row spans="1:7" r="15">
      <c t="s" s="4" r="A15">
        <v>358</v>
      </c>
    </row>
    <row spans="1:7" r="16">
      <c t="s" s="4" r="A16">
        <v>355</v>
      </c>
      <c t="n" s="6" r="B16">
        <v>500000</v>
      </c>
    </row>
    <row spans="1:7" r="17">
      <c t="s" s="4" r="A17">
        <v>356</v>
      </c>
      <c t="n" s="10" r="C17">
        <v>0.01</v>
      </c>
    </row>
    <row spans="1:7" r="18">
      <c t="s" s="4" r="A18">
        <v>357</v>
      </c>
      <c t="s" s="4" r="B18">
        <v>320</v>
      </c>
    </row>
    <row spans="1:7" r="19">
      <c t="s" s="4" r="A19">
        <v>359</v>
      </c>
    </row>
    <row spans="1:7" r="20">
      <c t="s" s="4" r="A20">
        <v>355</v>
      </c>
      <c t="n" s="6" r="B20">
        <v>750000</v>
      </c>
    </row>
    <row spans="1:7" r="21">
      <c t="s" s="4" r="A21">
        <v>356</v>
      </c>
      <c t="n" s="9" r="C21">
        <v>0.01</v>
      </c>
    </row>
    <row spans="1:7" r="22">
      <c t="s" s="4" r="A22">
        <v>357</v>
      </c>
      <c t="s" s="4" r="B22">
        <v>32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s>
  <sheetData>
    <row spans="1:4" r="1">
      <c t="s" s="1" r="A1">
        <v>360</v>
      </c>
      <c t="s" s="2" r="B1">
        <v>1</v>
      </c>
      <c t="s" s="2" r="C1">
        <v>361</v>
      </c>
      <c t="s" s="2" r="D1">
        <v>246</v>
      </c>
    </row>
    <row spans="1:4" r="2">
      <c t="s" s="2" r="B2">
        <v>2</v>
      </c>
      <c t="s" s="2" r="C2">
        <v>362</v>
      </c>
      <c t="s" s="2" r="D2">
        <v>30</v>
      </c>
    </row>
    <row spans="1:4" r="3">
      <c t="s" s="4" r="A3">
        <v>363</v>
      </c>
      <c t="n" s="7" r="B3">
        <v>32746</v>
      </c>
      <c t="n" s="7" r="C3">
        <v>8901</v>
      </c>
    </row>
    <row spans="1:4" r="4">
      <c t="s" s="4" r="A4">
        <v>48</v>
      </c>
      <c t="n" s="7" r="D4">
        <v>0</v>
      </c>
    </row>
    <row spans="1:4" r="5">
      <c t="s" s="4" r="A5">
        <v>364</v>
      </c>
    </row>
    <row spans="1:4" r="6">
      <c t="s" s="4" r="A6">
        <v>363</v>
      </c>
      <c t="n" s="6" r="D6">
        <v>518</v>
      </c>
    </row>
    <row spans="1:4" r="7">
      <c t="s" s="4" r="A7">
        <v>365</v>
      </c>
    </row>
    <row spans="1:4" r="8">
      <c t="s" s="4" r="A8">
        <v>363</v>
      </c>
      <c t="n" s="7" r="D8">
        <v>5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66</v>
      </c>
      <c t="s" s="2" r="B1">
        <v>1</v>
      </c>
    </row>
    <row spans="1:3" r="2">
      <c t="s" s="2" r="B2">
        <v>2</v>
      </c>
      <c t="s" s="2" r="C2">
        <v>72</v>
      </c>
    </row>
    <row spans="1:3" r="3">
      <c t="s" s="3" r="A3">
        <v>165</v>
      </c>
    </row>
    <row spans="1:3" r="4">
      <c t="s" s="4" r="A4">
        <v>119</v>
      </c>
      <c t="n" s="7" r="B4">
        <v>-300200</v>
      </c>
      <c t="s" s="4" r="C4">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18"/>
    <col customWidth="1" max="5" min="5" width="40"/>
    <col customWidth="1" max="6" min="6" width="12"/>
  </cols>
  <sheetData>
    <row spans="1:6" r="1">
      <c t="s" s="1" r="A1">
        <v>97</v>
      </c>
      <c t="s" s="2" r="B1">
        <v>98</v>
      </c>
      <c t="s" s="2" r="C1">
        <v>99</v>
      </c>
      <c t="s" s="2" r="D1">
        <v>100</v>
      </c>
      <c t="s" s="2" r="E1">
        <v>101</v>
      </c>
      <c t="s" s="2" r="F1">
        <v>102</v>
      </c>
    </row>
    <row spans="1:6" r="2">
      <c t="s" s="4" r="A2">
        <v>103</v>
      </c>
      <c t="n" s="7" r="B2">
        <v>328405</v>
      </c>
      <c t="n" s="7" r="C2">
        <v>17356271</v>
      </c>
      <c t="n" s="7" r="D2">
        <v>-11282</v>
      </c>
      <c t="n" s="7" r="E2">
        <v>-16016905</v>
      </c>
      <c t="n" s="7" r="F2">
        <v>1656489</v>
      </c>
    </row>
    <row spans="1:6" r="3">
      <c t="s" s="4" r="A3">
        <v>104</v>
      </c>
      <c t="n" s="6" r="B3">
        <v>328405857</v>
      </c>
    </row>
    <row spans="1:6" r="4">
      <c t="s" s="4" r="A4">
        <v>105</v>
      </c>
      <c t="n" s="7" r="C4">
        <v>357987</v>
      </c>
      <c t="n" s="7" r="F4">
        <v>357987</v>
      </c>
    </row>
    <row spans="1:6" r="5">
      <c t="s" s="4" r="A5">
        <v>106</v>
      </c>
      <c t="n" s="7" r="B5">
        <v>8570321</v>
      </c>
    </row>
    <row spans="1:6" r="6">
      <c t="s" s="4" r="A6">
        <v>107</v>
      </c>
      <c t="n" s="6" r="B6">
        <v>8571</v>
      </c>
      <c t="n" s="6" r="C6">
        <v>77382</v>
      </c>
      <c t="n" s="6" r="F6">
        <v>85953</v>
      </c>
    </row>
    <row spans="1:6" r="7">
      <c t="s" s="4" r="A7">
        <v>92</v>
      </c>
      <c t="n" s="6" r="D7">
        <v>24546</v>
      </c>
      <c t="n" s="6" r="E7">
        <v>989096</v>
      </c>
      <c t="n" s="7" r="F7">
        <v>1013642</v>
      </c>
    </row>
    <row spans="1:6" r="8">
      <c t="s" s="4" r="A8">
        <v>108</v>
      </c>
      <c t="n" s="6" r="B8">
        <v>336976178</v>
      </c>
    </row>
    <row spans="1:6" r="9">
      <c t="s" s="4" r="A9">
        <v>109</v>
      </c>
      <c t="n" s="7" r="B9">
        <v>336976</v>
      </c>
      <c t="n" s="7" r="C9">
        <v>17791640</v>
      </c>
      <c t="n" s="6" r="D9">
        <v>13264</v>
      </c>
      <c t="n" s="6" r="E9">
        <v>-15027809</v>
      </c>
      <c t="n" s="6" r="F9">
        <v>3114071</v>
      </c>
    </row>
    <row spans="1:6" r="10">
      <c t="s" s="4" r="A10">
        <v>106</v>
      </c>
      <c t="n" s="7" r="B10">
        <v>30000</v>
      </c>
      <c t="n" s="6" r="C10">
        <v>270000</v>
      </c>
    </row>
    <row spans="1:6" r="11">
      <c t="s" s="4" r="A11">
        <v>107</v>
      </c>
      <c t="n" s="6" r="B11">
        <v>30000000</v>
      </c>
    </row>
    <row spans="1:6" r="12">
      <c t="s" s="4" r="A12">
        <v>92</v>
      </c>
      <c t="n" s="6" r="D12">
        <v>5415</v>
      </c>
      <c t="n" s="6" r="E12">
        <v>234552</v>
      </c>
      <c t="n" s="6" r="F12">
        <v>239967</v>
      </c>
    </row>
    <row spans="1:6" r="13">
      <c t="s" s="4" r="A13">
        <v>110</v>
      </c>
      <c t="n" s="6" r="B13">
        <v>366976178</v>
      </c>
    </row>
    <row spans="1:6" r="14">
      <c t="s" s="4" r="A14">
        <v>111</v>
      </c>
      <c t="n" s="7" r="B14">
        <v>366976</v>
      </c>
      <c t="n" s="7" r="C14">
        <v>18061640</v>
      </c>
      <c t="n" s="7" r="D14">
        <v>18679</v>
      </c>
      <c t="n" s="7" r="E14">
        <v>-14793257</v>
      </c>
      <c t="n" s="7" r="F14">
        <v>31140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12</v>
      </c>
      <c t="s" s="2" r="B1">
        <v>1</v>
      </c>
    </row>
    <row spans="1:3" r="2">
      <c t="s" s="2" r="B2">
        <v>2</v>
      </c>
      <c t="s" s="2" r="C2">
        <v>72</v>
      </c>
    </row>
    <row spans="1:3" r="3">
      <c t="s" s="3" r="A3">
        <v>113</v>
      </c>
    </row>
    <row spans="1:3" r="4">
      <c t="s" s="4" r="A4">
        <v>114</v>
      </c>
      <c t="n" s="7" r="B4">
        <v>234552</v>
      </c>
      <c t="n" s="7" r="C4">
        <v>843492</v>
      </c>
    </row>
    <row spans="1:3" r="5">
      <c t="s" s="3" r="A5">
        <v>115</v>
      </c>
    </row>
    <row spans="1:3" r="6">
      <c t="s" s="4" r="A6">
        <v>116</v>
      </c>
      <c t="n" s="7" r="B6">
        <v>5415</v>
      </c>
      <c t="n" s="6" r="C6">
        <v>17374</v>
      </c>
    </row>
    <row spans="1:3" r="7">
      <c t="s" s="4" r="A7">
        <v>80</v>
      </c>
      <c t="s" s="4" r="B7">
        <v>49</v>
      </c>
      <c t="n" s="6" r="C7">
        <v>84858</v>
      </c>
    </row>
    <row spans="1:3" r="8">
      <c t="s" s="4" r="A8">
        <v>117</v>
      </c>
      <c t="n" s="7" r="B8">
        <v>18636</v>
      </c>
      <c t="n" s="6" r="C8">
        <v>11678</v>
      </c>
    </row>
    <row spans="1:3" r="9">
      <c t="s" s="4" r="A9">
        <v>118</v>
      </c>
      <c t="n" s="6" r="B9">
        <v>29293</v>
      </c>
      <c t="n" s="7" r="C9">
        <v>28971</v>
      </c>
    </row>
    <row spans="1:3" r="10">
      <c t="s" s="4" r="A10">
        <v>119</v>
      </c>
      <c t="n" s="6" r="B10">
        <v>-300200</v>
      </c>
      <c t="s" s="4" r="C10">
        <v>49</v>
      </c>
    </row>
    <row spans="1:3" r="11">
      <c t="s" s="4" r="A11">
        <v>120</v>
      </c>
      <c t="n" s="6" r="B11">
        <v>-4202</v>
      </c>
      <c t="n" s="7" r="C11">
        <v>-43913</v>
      </c>
    </row>
    <row spans="1:3" r="12">
      <c t="s" s="3" r="A12">
        <v>121</v>
      </c>
    </row>
    <row spans="1:3" r="13">
      <c t="s" s="4" r="A13">
        <v>33</v>
      </c>
      <c t="n" s="6" r="B13">
        <v>829510</v>
      </c>
      <c t="n" s="6" r="C13">
        <v>-149125</v>
      </c>
    </row>
    <row spans="1:3" r="14">
      <c t="s" s="4" r="A14">
        <v>34</v>
      </c>
      <c t="n" s="7" r="B14">
        <v>-204169</v>
      </c>
      <c t="n" s="6" r="C14">
        <v>45957</v>
      </c>
    </row>
    <row spans="1:3" r="15">
      <c t="s" s="4" r="A15">
        <v>122</v>
      </c>
      <c t="s" s="4" r="B15">
        <v>49</v>
      </c>
      <c t="n" s="6" r="C15">
        <v>-27250</v>
      </c>
    </row>
    <row spans="1:3" r="16">
      <c t="s" s="4" r="A16">
        <v>123</v>
      </c>
      <c t="n" s="7" r="B16">
        <v>-189629</v>
      </c>
      <c t="n" s="6" r="C16">
        <v>-156826</v>
      </c>
    </row>
    <row spans="1:3" r="17">
      <c t="s" s="4" r="A17">
        <v>124</v>
      </c>
      <c t="n" s="6" r="B17">
        <v>-64708</v>
      </c>
      <c t="n" s="6" r="C17">
        <v>-115765</v>
      </c>
    </row>
    <row spans="1:3" r="18">
      <c t="s" s="4" r="A18">
        <v>125</v>
      </c>
      <c t="n" s="6" r="B18">
        <v>354498</v>
      </c>
      <c t="n" s="6" r="C18">
        <v>539451</v>
      </c>
    </row>
    <row spans="1:3" r="19">
      <c t="s" s="3" r="A19">
        <v>126</v>
      </c>
    </row>
    <row spans="1:3" r="20">
      <c t="s" s="4" r="A20">
        <v>127</v>
      </c>
      <c t="n" s="6" r="B20">
        <v>-10174</v>
      </c>
      <c t="n" s="6" r="C20">
        <v>-50174</v>
      </c>
    </row>
    <row spans="1:3" r="21">
      <c t="s" s="4" r="A21">
        <v>128</v>
      </c>
      <c t="n" s="6" r="B21">
        <v>-10174</v>
      </c>
      <c t="n" s="6" r="C21">
        <v>-50174</v>
      </c>
    </row>
    <row spans="1:3" r="22">
      <c t="s" s="3" r="A22">
        <v>129</v>
      </c>
    </row>
    <row spans="1:3" r="23">
      <c t="s" s="4" r="A23">
        <v>130</v>
      </c>
      <c t="n" s="6" r="B23">
        <v>-171026</v>
      </c>
      <c t="n" s="6" r="C23">
        <v>-120236</v>
      </c>
    </row>
    <row spans="1:3" r="24">
      <c t="s" s="4" r="A24">
        <v>131</v>
      </c>
      <c t="n" s="6" r="B24">
        <v>-171026</v>
      </c>
      <c t="n" s="6" r="C24">
        <v>-120236</v>
      </c>
    </row>
    <row spans="1:3" r="25">
      <c t="s" s="4" r="A25">
        <v>132</v>
      </c>
      <c t="n" s="6" r="B25">
        <v>173299</v>
      </c>
      <c t="n" s="6" r="C25">
        <v>369041</v>
      </c>
    </row>
    <row spans="1:3" r="26">
      <c t="s" s="4" r="A26">
        <v>133</v>
      </c>
      <c t="n" s="6" r="B26">
        <v>109251</v>
      </c>
      <c t="n" s="6" r="C26">
        <v>15187</v>
      </c>
    </row>
    <row spans="1:3" r="27">
      <c t="s" s="4" r="A27">
        <v>134</v>
      </c>
      <c t="n" s="6" r="B27">
        <v>282550</v>
      </c>
      <c t="n" s="6" r="C27">
        <v>384228</v>
      </c>
    </row>
    <row spans="1:3" r="28">
      <c t="s" s="3" r="A28">
        <v>135</v>
      </c>
    </row>
    <row spans="1:3" r="29">
      <c t="s" s="4" r="A29">
        <v>136</v>
      </c>
      <c t="n" s="7" r="B29">
        <v>2018</v>
      </c>
      <c t="n" s="7" r="C29">
        <v>7506</v>
      </c>
    </row>
    <row spans="1:3" r="30">
      <c t="s" s="4" r="A30">
        <v>137</v>
      </c>
      <c t="s" s="4" r="B30">
        <v>49</v>
      </c>
      <c t="s" s="4" r="C30">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s="1" r="A1">
        <v>138</v>
      </c>
      <c t="s" s="2" r="B1">
        <v>1</v>
      </c>
    </row>
    <row spans="1:2" r="2">
      <c t="s" s="2" r="B2">
        <v>139</v>
      </c>
    </row>
    <row spans="1:2" r="3">
      <c t="s" s="3" r="A3">
        <v>140</v>
      </c>
    </row>
    <row spans="1:2" r="4">
      <c t="s" s="4" r="A4">
        <v>141</v>
      </c>
      <c t="n" s="7" r="B4">
        <v>300000</v>
      </c>
    </row>
    <row spans="1:2" r="5">
      <c t="s" s="4" r="A5">
        <v>142</v>
      </c>
      <c t="n" s="7" r="B5">
        <v>423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47</v>
      </c>
    </row>
    <row spans="1:2" r="4">
      <c t="s" s="4" r="A4">
        <v>34</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Basis of Presentation</vt:lpstr>
      <vt:lpstr>Inventory</vt:lpstr>
      <vt:lpstr>Property and Equipment, Net</vt:lpstr>
      <vt:lpstr>Intangible Assets, Net</vt:lpstr>
      <vt:lpstr>Notes Payable</vt:lpstr>
      <vt:lpstr>Shareholders' Equity</vt:lpstr>
      <vt:lpstr>Income Taxes</vt:lpstr>
      <vt:lpstr>Concentration of Credit Risk fo</vt:lpstr>
      <vt:lpstr>Commitments and Contingencies</vt:lpstr>
      <vt:lpstr>Material Agreements and Transac</vt:lpstr>
      <vt:lpstr>Gain on settlement of debt</vt:lpstr>
      <vt:lpstr>Subsequent Events</vt:lpstr>
      <vt:lpstr>Basis of Presentation (Policies</vt:lpstr>
      <vt:lpstr>Inventory (Tables)</vt:lpstr>
      <vt:lpstr>Property and Equipment, Net (Ta</vt:lpstr>
      <vt:lpstr>Intangible Assets, Net (Tables)</vt:lpstr>
      <vt:lpstr>Notes Payable (Tables)</vt:lpstr>
      <vt:lpstr>Shareholders' Equity (Tables)</vt:lpstr>
      <vt:lpstr>Basis of Presentation(Details N</vt:lpstr>
      <vt:lpstr>Inventory (Details)</vt:lpstr>
      <vt:lpstr>Property and Equipment, Net (De</vt:lpstr>
      <vt:lpstr>Property and Equipment, Net (29</vt:lpstr>
      <vt:lpstr>Property and Equipment, Net (30</vt:lpstr>
      <vt:lpstr>Intangible Assets, Net (Details</vt:lpstr>
      <vt:lpstr>Intangible Assets, Net (Detai32</vt:lpstr>
      <vt:lpstr>Intangible Assets, Net (Detai33</vt:lpstr>
      <vt:lpstr>Notes Payable (Detalis)</vt:lpstr>
      <vt:lpstr>Notes Payable (Detalis 1)</vt:lpstr>
      <vt:lpstr>Notes Payable (Detalis 3)</vt:lpstr>
      <vt:lpstr>Notes Payable (Detalis 4)</vt:lpstr>
      <vt:lpstr>Notes Payable (Details Narrativ</vt:lpstr>
      <vt:lpstr>Shareholders' Equity (Details)</vt:lpstr>
      <vt:lpstr>Shareholders' Equity (Detalis 1</vt:lpstr>
      <vt:lpstr>Shareholders' Equity (Detalis 2</vt:lpstr>
      <vt:lpstr>Shareholders' Equity (Details N</vt:lpstr>
      <vt:lpstr>Commitments and Contingencies (</vt:lpstr>
      <vt:lpstr>Gain on settlement of debt(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9:17:46Z</dcterms:created>
  <dcterms:modified xmlns:dcterms="http://purl.org/dc/terms/" xmlns:xsi="http://www.w3.org/2001/XMLSchema-instance" xsi:type="dcterms:W3CDTF">2016-05-24T19:17:46Z</dcterms:modified>
  <dc:title xmlns:dc="http://purl.org/dc/elements/1.1/">Untitled</dc:title>
  <dc:description xmlns:dc="http://purl.org/dc/elements/1.1/"/>
  <dc:subject xmlns:dc="http://purl.org/dc/elements/1.1/"/>
  <cp:keywords/>
  <cp:category/>
</cp:coreProperties>
</file>